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Going Concern" sheetId="9" r:id="rId9"/>
    <s:sheet name="Bankruptcy Proceedings" sheetId="10" r:id="rId10"/>
    <s:sheet name="Marketable Securities and Fair " sheetId="11" r:id="rId11"/>
    <s:sheet name="Oil &amp; Gas Properties" sheetId="12" r:id="rId12"/>
    <s:sheet name="Carry Agreement" sheetId="13" r:id="rId13"/>
    <s:sheet name="Farm-Out Agreement" sheetId="14" r:id="rId14"/>
    <s:sheet name="Credit Facility" sheetId="15" r:id="rId15"/>
    <s:sheet name="Bonds Payable" sheetId="16" r:id="rId16"/>
    <s:sheet name="Senior Secured Revolving Credit" sheetId="17" r:id="rId17"/>
    <s:sheet name="Price Swap Derivatives" sheetId="18" r:id="rId18"/>
    <s:sheet name="Asset Retirement Obligation" sheetId="19" r:id="rId19"/>
    <s:sheet name="Equity Transactions" sheetId="20" r:id="rId20"/>
    <s:sheet name="Earnings Per Share" sheetId="21" r:id="rId21"/>
    <s:sheet name="Related Party Transactions" sheetId="22" r:id="rId22"/>
    <s:sheet name="Summary of Significant Accoun23" sheetId="23" r:id="rId23"/>
    <s:sheet name="Bankruptcy Proceedings (Tables)" sheetId="24" r:id="rId24"/>
    <s:sheet name="Marketable Securities and Fai25" sheetId="25" r:id="rId25"/>
    <s:sheet name="Oil &amp; Gas Properties (Tables)" sheetId="26" r:id="rId26"/>
    <s:sheet name="Earnings Per Share (Tables)" sheetId="27" r:id="rId27"/>
    <s:sheet name="Going Concern (Details Textual)" sheetId="28" r:id="rId28"/>
    <s:sheet name="Bankruptcy Proceedings (Details" sheetId="29" r:id="rId29"/>
    <s:sheet name="Bankruptcy Proceedings (Detai30" sheetId="30" r:id="rId30"/>
    <s:sheet name="Bankruptcy Proceedings (Detai31" sheetId="31" r:id="rId31"/>
    <s:sheet name="Marketable Securities and Fai32" sheetId="32" r:id="rId32"/>
    <s:sheet name="Marketable Securities and Fai33" sheetId="33" r:id="rId33"/>
    <s:sheet name="Oil &amp; Gas Properties (Details)" sheetId="34" r:id="rId34"/>
    <s:sheet name="Oil &amp; Gas Properties (Details T" sheetId="35" r:id="rId35"/>
    <s:sheet name="Carry Agreement (Details Textua" sheetId="36" r:id="rId36"/>
    <s:sheet name="Farm-Out Agreement (Details Tex" sheetId="37" r:id="rId37"/>
    <s:sheet name="Credit Facility (Details Textua" sheetId="38" r:id="rId38"/>
    <s:sheet name="Bonds Payable (Details Textual)" sheetId="39" r:id="rId39"/>
    <s:sheet name="Senior Secured Revolving Cred40" sheetId="40" r:id="rId40"/>
    <s:sheet name="Price Swap Derivatives (Details" sheetId="41" r:id="rId41"/>
    <s:sheet name="Asset Retirement Obligation (De" sheetId="42" r:id="rId42"/>
    <s:sheet name="Equity Transactions (Details Te" sheetId="43" r:id="rId43"/>
    <s:sheet name="Earnings Per Share (Details)" sheetId="44" r:id="rId44"/>
    <s:sheet name="Earnings Per Share (Details Tex"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5</t>
  </si>
  <si>
    <t>Aug. 10, 2014</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MERICAN EAGLE ENERGY Corp</t>
  </si>
  <si>
    <t>Entity Central Index Key</t>
  </si>
  <si>
    <t>Current Fiscal Year End Date</t>
  </si>
  <si>
    <t>--12-31</t>
  </si>
  <si>
    <t>Entity Filer Category</t>
  </si>
  <si>
    <t>Accelerated Filer</t>
  </si>
  <si>
    <t>Trading Symbol</t>
  </si>
  <si>
    <t>AMZGQ</t>
  </si>
  <si>
    <t>Entity Common Stock, Shares Outstanding</t>
  </si>
  <si>
    <t>Condensed Consolidated Balance Sheets - USD ($) $ in Thousands</t>
  </si>
  <si>
    <t>Dec. 31, 2014</t>
  </si>
  <si>
    <t>Current assets:</t>
  </si>
  <si>
    <t>Cash</t>
  </si>
  <si>
    <t>Trade receivables</t>
  </si>
  <si>
    <t>Income tax receivable</t>
  </si>
  <si>
    <t>Prepaid expenses</t>
  </si>
  <si>
    <t>Total current assets</t>
  </si>
  <si>
    <t>Equipment and leasehold improvements, net of accumulated depreciation and amortization of $566 and $490, respectively</t>
  </si>
  <si>
    <t>Oil and gas properties, full-cost method - subject to amortization, net of accumulated depletion of $46,047 and $35,332, respectively</t>
  </si>
  <si>
    <t>Marketable securities</t>
  </si>
  <si>
    <t>Other assets</t>
  </si>
  <si>
    <t>Total assets</t>
  </si>
  <si>
    <t>Current liabilities:</t>
  </si>
  <si>
    <t>Accounts payable and accrued liabilities</t>
  </si>
  <si>
    <t>Bonds payable, net of discount of $0 and $1,532, respectively (Note 10)</t>
  </si>
  <si>
    <t>Total current liabilities</t>
  </si>
  <si>
    <t>Liabilities subject to compromise</t>
  </si>
  <si>
    <t>Asset retirement obligation</t>
  </si>
  <si>
    <t>Total liabilities</t>
  </si>
  <si>
    <t>Stockholders’ equity (deficit):</t>
  </si>
  <si>
    <t>Common stock, $.001 par value, 48,611 shares authorized and 30,449 shares outstanding</t>
  </si>
  <si>
    <t>Additional paid-in capital</t>
  </si>
  <si>
    <t>Accumulated deficit</t>
  </si>
  <si>
    <t>Total stockholders’ equity (deficit)</t>
  </si>
  <si>
    <t>Total liabilities and stockholders’ equity (deficit)</t>
  </si>
  <si>
    <t>Condensed Consolidated Balance Sheets [Parenthetical] - USD ($) shares in Thousands, $ in Thousands</t>
  </si>
  <si>
    <t>Equipment and leasehold improvements, accumulated depreciation and amortization</t>
  </si>
  <si>
    <t>Oil and gas properties - subject to amortization, accumulated depletion</t>
  </si>
  <si>
    <t>Discount on bonds payable</t>
  </si>
  <si>
    <t>Common stock, par value (in dollars per share)</t>
  </si>
  <si>
    <t>Common stock, shares authorized (in shares)</t>
  </si>
  <si>
    <t>Common stock, shares outstanding (in shares)</t>
  </si>
  <si>
    <t>Condensed Consolidated Statements of Operations and Comprehensive Loss - USD ($) shares in Thousands, $ in Thousands</t>
  </si>
  <si>
    <t>3 Months Ended</t>
  </si>
  <si>
    <t>Jun. 30, 2014</t>
  </si>
  <si>
    <t>Oil and gas sales</t>
  </si>
  <si>
    <t>Operating expenses:</t>
  </si>
  <si>
    <t>Oil and gas production costs</t>
  </si>
  <si>
    <t>General and administrative</t>
  </si>
  <si>
    <t>Depletion, depreciation and amortization</t>
  </si>
  <si>
    <t>Impairment of oil and gas properties, subject to amortization</t>
  </si>
  <si>
    <t>Total operating expenses</t>
  </si>
  <si>
    <t>Total operating income (loss)</t>
  </si>
  <si>
    <t>Interest and dividend income</t>
  </si>
  <si>
    <t>Interest expense</t>
  </si>
  <si>
    <t>Reorganization costs</t>
  </si>
  <si>
    <t>Change in fair value of marketable securities</t>
  </si>
  <si>
    <t>Losses on settlement of derivatives</t>
  </si>
  <si>
    <t>Change in fair value of derivatives</t>
  </si>
  <si>
    <t>Total other income (expense)</t>
  </si>
  <si>
    <t>Loss before taxes</t>
  </si>
  <si>
    <t>Income tax expense (benefit)</t>
  </si>
  <si>
    <t>Net loss</t>
  </si>
  <si>
    <t>Net loss per common share:</t>
  </si>
  <si>
    <t>Basic (in dollars per share)</t>
  </si>
  <si>
    <t>Diluted (in dollars per share)</t>
  </si>
  <si>
    <t>Weighted average number of shares outstanding:</t>
  </si>
  <si>
    <t>Basic (in shares)</t>
  </si>
  <si>
    <t>Diluted (in shares)</t>
  </si>
  <si>
    <t>Condensed Consolidated Statements of Comprehensive Loss - USD ($) $ in Thousands</t>
  </si>
  <si>
    <t>Other comprehensive income (loss), net of tax:</t>
  </si>
  <si>
    <t>Unrealized foreign exchange losses</t>
  </si>
  <si>
    <t>Unrealized gains on securities</t>
  </si>
  <si>
    <t>Total other comprehensive income (loss), net of tax</t>
  </si>
  <si>
    <t>Comprehensive loss</t>
  </si>
  <si>
    <t>Condensed Consolidated Statements of Cash Flows - USD ($) $ in Thousands</t>
  </si>
  <si>
    <t>Cash flows provided by (used in) operating activities:</t>
  </si>
  <si>
    <t>Non-cash transactions:</t>
  </si>
  <si>
    <t>Stock-based compensation</t>
  </si>
  <si>
    <t>Accretion of discount on asset retirement obligation</t>
  </si>
  <si>
    <t>Amortization of deferred financing costs</t>
  </si>
  <si>
    <t>Amortization of bond discount</t>
  </si>
  <si>
    <t>Provision for deferred income tax benefit</t>
  </si>
  <si>
    <t>Impairment of oil and gas properties</t>
  </si>
  <si>
    <t>Changes in operating assets and liabilities:</t>
  </si>
  <si>
    <t>Income taxes receivable</t>
  </si>
  <si>
    <t>Prepaid expense</t>
  </si>
  <si>
    <t>Net cash provided by (used in) operating activities</t>
  </si>
  <si>
    <t>Cash flows used in investing activities:</t>
  </si>
  <si>
    <t>Additions to oil and gas properties</t>
  </si>
  <si>
    <t>Proceeds from sale of oil and gas properties</t>
  </si>
  <si>
    <t>Additions to equipment and leasehold improvements</t>
  </si>
  <si>
    <t>Purchases of marketable securities</t>
  </si>
  <si>
    <t>Net cash used in investing activities</t>
  </si>
  <si>
    <t>Cash flows provided by (used in) financing activities:</t>
  </si>
  <si>
    <t>Proceeds from issuance of stock</t>
  </si>
  <si>
    <t>Payment of financing costs</t>
  </si>
  <si>
    <t>Net cash provided by (used in) financing activities</t>
  </si>
  <si>
    <t>Effect of exchange rate changes on cash</t>
  </si>
  <si>
    <t>Net change in cash</t>
  </si>
  <si>
    <t>Cash - beginning of period</t>
  </si>
  <si>
    <t>Cash - end of period</t>
  </si>
  <si>
    <t>Description of Business</t>
  </si>
  <si>
    <t>Organization, Consolidation and Presentation of Financial Statements [Abstract]</t>
  </si>
  <si>
    <t>Nature of Operations [Text Block]</t>
  </si>
  <si>
    <t xml:space="preserve"> 1. Description of Business American Eagle Energy Corporation (the “Company”) was incorporated in the state of Nevada in March 2003 under the name Golden Hope Resources Corp. In July 2005, the Company changed its name to Eternal Energy Corp. In December 2011, the Company changed its name to American Eagle Energy Corporation, in connection with its acquisition of, and merger with, American Eagle Energy Inc. The Company engages in the acquisition, exploration and development of oil and gas properties, and is primarily focused on extracting proved oil reserves from those properties. As of June 30, 2015, the Company had entered into participation agreements related to oil and gas exploration and development projects in the Spyglass Area, located in Divide County, North Dakota, and Sheridan County, Montana. In addition, the Company owns working interests in mineral leases located in Richland, Roosevelt and Toole Counties in Montana. The Company filed voluntary petitions with the U.S. Bankruptcy Court (the “Bankruptcy Court”) seeking relief under the provisions of Chapter 11 of Title 11 of the United States Code (the “Bankruptcy Code”) on May 8, 2015 (the “Petition Date”). See further discussion of the Company’s bankruptcy filing in Note 4.</t>
  </si>
  <si>
    <t>Summary of Significant Accounting Policies</t>
  </si>
  <si>
    <t>Accounting Policies [Abstract]</t>
  </si>
  <si>
    <t>Significant Accounting Policies [Text Block]</t>
  </si>
  <si>
    <t xml:space="preserve"> 2. Summary of Significant Accounting Policies 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six-month periods ended June 30, 2015 and 2014 are not necessarily indicative of results that may be expected for the year ended December 31, 2015. The condensed, consolidated financial statements should be read in conjunction with the consolidated financial statements and notes thereto included in the Company’s Form 10-K for the year ended December 31, 2014. The December 31, 2014 condensed consolidated balance sheet was derived from audited financial statements. The auditor’s opinion that accompanied the December 31, 2014 consolidated financial statements contained an explanatory paragraph regarding the Company’s ability to continue as a going concern. The accompanying condensed consolidated financial statements include the accounts of the Company and its wholly-owned subsidiaries, AMZG, Inc., EERG Energy ULC (Canadian) and AEE Canada Inc. (Canadian). EERG Energy ULC and AEE Canada Inc. were legally dissolved effective October 31, 2014. All material intercompany accounts, transactions and profits have been eliminated. Adoption of Bankruptcy Accounting Policies Upon filing its voluntary petitions for bankruptcy relief, the Company adopted certain bankruptcy accounting policies that affect both the carrying value and presentation of certain of its assets and liabilities. Specifically, the Company has classified all pre-petition liabilities including, among other items, trade payables, accrued interest and debt, as liabilities subject to compromise. Pursuant to generally accepted accounting regulations, liabilities that are subject to compromise are valued at the estimated claim amount that is likely to be allowed by the Bankruptcy Court, and presented separately from post-petition liabilities that are deemed not subject to compromise. Furthermore, certain assets and contra-liability accounts associated with the liabilities that are subject to compromise have been fully impaired to reflect their lack of go-forward value. The impairment costs associated with these assets and contra-liability accounts, along with certain post-petition legal and professional fees associated with the Company’s bankruptcy proceedings, have been aggregated and presented as reorganization costs on the Company’s consolidated statements of operations.</t>
  </si>
  <si>
    <t>Going Concern</t>
  </si>
  <si>
    <t>Going Concern [Abstract]</t>
  </si>
  <si>
    <t>Going Concern [Text Block]</t>
  </si>
  <si>
    <t xml:space="preserve"> 3. Going Concern As of June 30, 2015, the Company’s liabilities exceed its assets by approximately $ 95.7 The sharp decline in oil prices that occurred during the latter part of 2014, and the continued depressed pricing, has materially reduced the revenues that were generated from the sale of the Company’s oil and gas production volumes during that period, which, in turn, negatively affected the Company’s year-end working capital balance. The potential for future oil prices to remain at their current price levels for an extended period of time raises substantial doubt regarding the Company’s ability to continue as a going concern. For purposes of this discussion, the term “substantial doubt” refers to concerns that a company may not be able to meet its obligations when they come due.</t>
  </si>
  <si>
    <t>Bankruptcy Proceedings</t>
  </si>
  <si>
    <t>Reorganizations [Abstract]</t>
  </si>
  <si>
    <t>Reorganization under Chapter 11 of US Bankruptcy Code Disclosure [Text Block]</t>
  </si>
  <si>
    <t xml:space="preserve"> 4. Bankruptcy Proceedings Events Preceding Bankruptcy On March 1, 2015, the Company elected to defer the payment of approximately $ 9.8 On April 2, 2015, the Company entered into a Forbearance Agreement with four holders (the “Ad Hoc Group”) who collectively own or manage in excess of 50 4.0 Bankruptcy Proceedings On May 8, 2015, the Company and its wholly-owned, first-tier subsidiary, AMZG, Inc. (collectively, the “Debtors”), each filed a voluntary petition in the United States Court for the District of Colorado seeking relief under the provisions of Chapter 11 of Title 11 of the United States Code. The Chapter 11 cases are being jointly administered by the 10 th The Company is currently operating its business as debtors-in-possession in accordance with the applicable provisions of the Bankruptcy Code. Since the Petition Date, the Bankruptcy Court has entered all orders sufficient to enable the Company to conduct normal business activities, including orders to, among other things, pay employee wages and benefits, pay certain lienholders and critical vendors, and forward funds belonging to third parties, including royalty owners. The Court has also granted the Company the authority to use the secured lenders’ cash collateral, as necessary, to conduct is normal business operations. All transactions that are deemed to be outside of the Company’s ordinary course of business require prior approval by the Bankruptcy Court. While operating as a debtor-in-possession under Chapter 11 of the Bankruptcy Code, the Company may sell or otherwise dispose of or liquidate assets or settle liabilities, subject to the approval of the Bankruptcy Court, or otherwise as permitted in the ordinary course of business. Moreover, the Company has not yet filed a plan of reorganization with the Bankruptcy Court. The Company currently retains the exclusive right to propose a plan of reorganization under section 1121(d) of the Bankruptcy Code. The ultimate plan of reorganization, which would be subject to acceptance by the requisite majorities of empowered creditors under the Bankruptcy Code and Bankruptcy Court approval, will likely materially change the amounts and classifications of assets and liabilities in the Company’s consolidated financial statements. No assurance can be given as to the value, if any, that may be ascribed to the Company’s various pre-petition liabilities and other securities. The Company cannot predict what the ultimate value of any of its securities may be and it remains too early to determine whether holders of any such securities will receive any distribution as a result of the reorganization. In particular, in most cases under Chapter 11 of the Bankruptcy Code, holders of equity securities receive little or no recovery of value from their investment. Accordingly, the Company urges that caution be exercised with respect to existing and future investments in any of these securities. Notice to Creditors; Effect of Automatic Stay The Company has notified all known current or potential creditors that the Chapter 11 case was filed. Subject to certain exceptions under the Bankruptcy Code, the filing of the bankruptcy petition automatically enjoined, or stayed, the continuation of most judicial or administrative proceedings or filings of other actions against the Company or its property to recover on, collect or secure a claim arising prior to the Petition Date. For example, most creditor actions to obtain possession of property from the Company, or to create, perfect or enforce any lien against the property of the Company, or to collect monies owed or otherwise exercise rights or remedies with respect to a pre-petition claim, are enjoined unless and until the Bankruptcy Court lifts the automatic stay as to any such claim. Vendors that are deemed to be critical to conducting the Company’s ongoing business activities may be paid for goods furnished and services provided after the Petition Date, as long as such goods and services are deemed to be necessary in the ordinary course of the Company’s business. Notice of Suspended Trading and Delisting from Stock Exchange On May 11, 2015, the Company received notice from the NYSE MKT LLC (the “NYSE MKT”) that the NYSE MKT had suspended the Company’s common stock from trading immediately and determined to commence proceedings to delist the Company’s common stock. Prior to being delisted, the Company’s common stock traded on the NYSE MKT under the trading symbol “AMZG.” On May 12, 2015, the Company’s common stock commenced trading over-the-counter on the OTC Markets Group Inc.’s OTC Pink® marketplace, under the trading symbol “AMZGQ”. Appointment of Creditors’ Committee On May 15, 2015, the U.S. Trustee appointed the Creditors Committee. The Creditors Committee and its legal representatives have a right to be heard on all matters that come before the Bankruptcy Court with respect to the Debtors. The Company cannot provide any assurance that the Creditors Committee will ultimately support the Company’s positions on matters presented to the Bankruptcy Court, including any plan of reorganization. Disagreements between the Debtors and the Creditors Committee could protract the Chapter 11 proceedings, negatively impact the Debtors’ ability to operate, and delay the Debtors emergence from the Chapter 11 proceedings. Executory Contracts Subject to certain exceptions, under the Bankruptcy Code, the Company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and, subject to certain exceptions, relieves the Debtors from performing their future obligations under such executory contract but entitles the contract counterparty or lessor to a pre-petition general unsecured claim for damages caused by such deemed breach. Counterparties to such rejected contracts have the right to file claims against the Debtors for such damages. The assumption of an executory contract or unexpired lease generally requires the Debtors to cure existing monetary defaults under such executory contract or unexpired lease and to provide adequate assurance of future performance. Liabilities Subject to Compromise The Company’s consolidated balance sheet as of June 30, 2015 includes amounts classified as “liabilities subject to compromise”, which refers to unsecured or under-secured pre-petition obligations that may be impacted by the Chapter 11 reorganization process. Where there is uncertainty about whether a secured claim will be paid in full through the Chapter 11 proceedings, the Company has classified the entire amount of the claim as a liability subject to compromise. These amounts represent the Company’s current estimate of known or potential pre-petition obligations to be resolved in connection with the Chapter 11 cases. The Company anticipates that additional liabilities subject to compromise and resolution in the Chapter 11 case may arise in the future as a result of damage claims created by the Company’s rejection of various executory contracts. Due to the uncertain nature of many of the potential rejection claims, the magnitude of such claims is not reasonably estimable at this time. Such claims may be material to the Company’s financial position and future results of operations. Differences between liabilities the Company has estimated and the claims filed, or to be filed, will be investigated and resolved in connection with the Chapter 11 claims resolution process. The Company will continue to evaluate these liabilities through the Chapter 11 proceedings and adjust amounts as necessary. Such adjustments may be material to the Company’s financial position or results of operations. In light of the expected number of creditors, the claims resolution process may take considerable time to complete and may extend beyond the Company’s emergence from bankruptcy. Accordingly, the ultimate number and amount of allowed claims is not presently known, nor can the ultimate recovery with respect to allowed claims be presently ascertained. Bonds $ 175,000 Accounts payable and accrued liabilities 22,137 Accrued interest 9,475 Liabilities subject to compromise $ 206,612 Magnitude of Potential Claims On May 22, 2015, the Company filed schedules and statements of financial affairs with the Bankruptcy Court setting forth, among other things, the assets and liabilities of the Company, subject to the assumptions filed in connection therewith. All of the schedules are subject to further amendment or modification. Rule 3003(c)(3) of the Federal Rules of Bankruptcy Procedure requires the Bankruptcy Court to fix the time within which proofs of claim must be filed in a Chapter 11 case pursuant to Section 501 of the Bankruptcy Code. This Rule also provides that any creditor who asserts a claim against the Company that arose prior to the Petition Date and whose claim (i) is not listed on the Debtors’ schedules or (ii) is listed on the schedules as disputed, contingent or unliquidated, must file a proof of claim. The deadline for submitting proofs of claim to the Bankruptcy Court was July 31, 2015. The creditor claims that were filed with the Bankruptcy Court include a claim in the amount of approximately $23.0 million related to a Carry Agreement (see Note 7) to which the Company is a party. Based on the pervious assignment of certain working and net revenue interest to the Carry Agreement Partner is without merit. Accordingly, the Company has not recorded a liability for the claim. Differences between amounts scheduled by the Debtors and claims by creditors will be investigated and resolved in connection with the claims resolution process. In light of the expected number of creditors, the claims resolution process may take considerable time to complete. Accordingly, the ultimate number and amount of allowed claims is not presently known, nor can the ultimate recovery with respect to allowed claims be presently ascertained. Reorganization Costs Reorganization costs include expenses, realized gains and losses and provisions for losses that are realized or incurred as a direct result of the Chapter 11 proceedings, including post-petition professional fees and the write-off of remaining, unamortized bond discounts and deferred financing costs. Write-off of deferred financing costs $ 6,257 Write-off of bond discount 1,416 Professional fees 1,220 Total reorganization costs $ 8,893 Plan of Reorganization The Company has not yet filed a plan of reorganization with the Bankruptcy Court. The Company has the exclusive right to file a plan of reorganization through and including September 5, 2015, and to solicit votes on such a plan if filed by such date through and including November 4, 2015, subject to the ability of parties in interest to file motions seeking to terminate the Company’s exclusive periods, as well as the Company’s right to seek further extensions of such periods. The Company filed a motion seeking such an extension on July 17, 2015, which seeks to extend the September 5, 2015 exclusive period to file a plan until October 15, 2015, and the period to solicit acceptances of such plan from November 4, 2015 to December 14, 2015. The Company has a right to seek further extensions of such exclusive periods, subject to the statutory limit of 18 months from the Petition Date in the case of filing a plan and 20 months in the case of soliciting and obtaining acceptances of such a plan. The implementation of a plan of reorganization is subject to confirmation of the plan by the Bankruptcy Court in accordance with the provisions of the Bankruptcy Code, and the occurrence of the effective date under the plan. At this time, it is uncertain as to when or if a plan of reorganization will be filed with the Bankruptcy Court or whether such plan will be confirmed and become effective. Under certain circumstances set forth in Section 1129(b) of the Bankruptcy Code, the Bankruptcy Court may confirm a plan even if such plan has not been accepted by all impaired classes of claims and equity interests  a process known as “cram down”. A class of claims or equity interests that does not receive or retain any property under the plan on account of such claims or interests is deemed to have voted to reject the plan.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or common stock). Generally, with respect to common stock interests, a plan may be “crammed down” even if the stockholders receive no recovery if the proponent of the plan demonstrates that (i) no class junior to the common stock is receiving or retaining property under the plan and (ii) no class of claims or interests senior to the common stock is being paid more than in full. The availability and utilization of net operating loss carryforwards (for tax purposes) post-emergence is uncertain at this time and will be highly influenced by the composition of restructuring plan alternatives that may be considered and ultimately pursued. Section 363 Asset Sale On July 23, 2015, the Bankruptcy Court approved the order authorizing the entry into the Stalking Horse Purchase Agreement, approved the bidding and auction procedures in connection with the sale of the assets, and established the sale hearing date, which is currently scheduled for September 10, 2015. Upon the entry by the Bankruptcy Court of such order, the parties contemporaneously entered into the Stalking Horse Purchase Agreement. With the assistance of our financial advisors, we will solicit additional qualified bids for these assets, consistent with the bidding and auction procedures approved by the Bankruptcy Court. A qualified bid is one that is not less than $250,000 in excess of the $70 million stalking horse bid. The deadline for submitting qualifying bids is September 2, 2015.</t>
  </si>
  <si>
    <t>Marketable Securities and Fair Value of Financial Instruments</t>
  </si>
  <si>
    <t>Investments, Debt and Equity Securities [Abstract]</t>
  </si>
  <si>
    <t>Investments In Debt and Marketable Equity Securities and Certain Trading Assets Disclosure [Text Block]</t>
  </si>
  <si>
    <t xml:space="preserve"> 5. Marketable Securities and Fair Value of Financial Instruments Available-for-sale marketable securities at June 30, 2015 and December 31, 2014 consisted of the following (in thousands): Gains in Losses in Accumulated Accumulated Estimated Other Other Fair Comprehensive Comprehensive Value Income Income June 30, 2015 Noncurrent assets: Common stocks $ 710 $ - $ - December 31, 2014 Noncurrent assets: Common stocks $ 756 $ - $ - The fair value of substantially all securities is determined by quoted market prices. There were no sales of marketable securities during the six-month periods ended June 30, 2015 and 2014. 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The fair value of the Company’s financial instruments, measured on a recurring basis at June 30, 2015 and December 31, 2014, were as follows (in thousands): June 30, 2015 Level 1 Level 2 Level 3 Total Marketable securities $ 710 $ - $ - $ 710 December 31, 2014 Level 1 Level 2 Level 3 Total Marketable securities $ 756 $ - $ - $ 756 </t>
  </si>
  <si>
    <t>Oil &amp; Gas Properties</t>
  </si>
  <si>
    <t>Goodwill and Intangible Assets Disclosure [Abstract]</t>
  </si>
  <si>
    <t>Intangible Assets Disclosure [Text Block]</t>
  </si>
  <si>
    <t xml:space="preserve"> 6. Oil &amp; Gas Properties Purchase of Oil and Gas Properties In March 2014, the Company exercised its option to purchase additional net revenue and working interests in proved producing and proved undeveloped properties located within the Spyglass Area from a certain working interest partner. The transaction closed on March 26, 2014 with an effective date of June 1, 2013. The gross purchase price for the acquired interests totaled $ 47.0 41.4 Supplemental Pro Forma Information (Unaudited) The Company’s condensed consolidated statements of operations for the three-month and six-month periods ended June 30, 2015 include revenues and oil and gas operating expenses related to the net revenue and working interests acquired via the exercise of the purchase option. Pro forma revenues $ 32,182 Pro forma net income (loss) $ (4,421) Pro forma income (loss) per share - basic $ (0.16) Pro forma income (loss) per share - diluted $ (0.16) Also in March 2014, the Company acquired certain undeveloped acreage from the same working interest partner at a price of approximately $ 7.5 Sales of Oil and Gas Properties In January 2015, the Company sold its net revenue and working interests in certain non-operated wells to SM Energy. Cash proceeds received from the sale totaled approximately $ 9.5 Impairment of Oil and Gas Properties Pursuant to full-cost accounting rules, the Company recognized impairment expense relating to its oil and gas properties, subject to amortization, of 78.1 118.1 respectively. The recognition of the impairment is primarily due to the Company’s current inability to fund the development of its undevelopment properties during the foreseeable future, which is largely due to the sharp decline in oil prices during the fourth quarter of 2014 and the first half of 2015, and the resulting negative effects on the Company’s financial condition. Impairment</t>
  </si>
  <si>
    <t>Carry Agreement</t>
  </si>
  <si>
    <t>Carry Agreement [Abstract]</t>
  </si>
  <si>
    <t>Carry Agreement Disclosure [Text Block]</t>
  </si>
  <si>
    <t xml:space="preserve"> Carry Agreement In August 2013, the Company entered into a Carry agreement (the “Carry Agreement”) with the a third-party working interest partner (the “Carry Agreement Partner”), pursuant to which (i) that Carry Agreement Partner agreed to fund 100 120 the Company agreed to convey, for a limited duration, 50% of its revenue interest in the pre-payout revenues of each carried well and 50%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Carry Agreement. Pursuant to the terms of the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 Once the Carry Agreement Partner has recouped 112 Company. It is possible that the Bankruptcy Court could rule that the Carry Agreement is an executory contract. As of March 31 19.2 12 In April 2015, pursuant to the terms of the Carry Agreement, the Company assigned half of its working and net revenue interests in the carried wells to the Carry Agreement Partner in full satisfaction of the payout amount due to the Carry Agreement Partner. As of June 30, 2015, the cost of drilling and completing one of the five wells exceeded the 120 2.8</t>
  </si>
  <si>
    <t>Farm-Out Agreement</t>
  </si>
  <si>
    <t>Farm-Out Agreement [Abstract]</t>
  </si>
  <si>
    <t>Farm-Out Agreement Disclosure [Text Block]</t>
  </si>
  <si>
    <t xml:space="preserve"> Farm-Out Agreement In August 2013, the Company entered into a Farm-Out Agreement (the “Farm-Out Agreement”) with the same Carry Agreement Partner, pursuant to which (i) that Carry Agreement Partner agreed to fund 100 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 Once the Carry Agreement Partner has recouped 112% of the drilling and completion costs of a well, the Carry Agreement Partner will convey 30% of the Company’s original working and net revenue interests in each farm-out well back to the Company. As of June 30, 2015, all six of the wells drilled pursuant to the Farm-Out Agreement have been completed. None of the six wells covered by the Farm-Out Agreement has achieved payout as of June 30, 2015.</t>
  </si>
  <si>
    <t>Credit Facility</t>
  </si>
  <si>
    <t>Credit Facility [Member]</t>
  </si>
  <si>
    <t>Debt Disclosure [Text Block]</t>
  </si>
  <si>
    <t xml:space="preserve"> 9. Credit Facility In August 2013, the Company entered into a $ 200 68 40 92 In July 2014, the Company borrowed approximately $ 2.2 In August 2014, the Company repaid all amounts then outstanding under the Credit Facility with funds received from the issuance of certain bonds, and terminated the Credit Facility. The Credit Facility had a five-year term and carried a variable interest rate ranging from approximately 5.5 10.5 2.9 5.7 The Company incurred investment banking fees and closing costs totaling approximately $ 7.8 383,000 763,000</t>
  </si>
  <si>
    <t>Bonds Payable</t>
  </si>
  <si>
    <t>Bonds [Member]</t>
  </si>
  <si>
    <t xml:space="preserve"> Bonds Payable In August 2014, the Company issued a series of 11 September 1, 2019 175 99.059 1.6 167.3 The Company was amortizing the bond discount over the life of the bonds using the effective interest method. Amortization of the Bond discount totaled approximately $35,000 and $117,000 for the three-month and six-month periods ended June 30, 2015. As discussed in Note 4, the Company fully impaired the remaining $1.4 million of unamortized bond discount as of the Petition Date. The Bonds bear interest at a rate of 11 st st 2.0 6.8 2.8 As discussed in Note 4, the Company fully impaired the remaining $6.4 million of unamortized deferred financing costs as of the Petition Date. The Company incurred investment banking fees and closing costs totaling approximately $ 7.2 153,000 523,000 The Bond Indenture contains customary affirmative and negative covenants for financial instruments of this nature, including limitations on the Company with respect to dividends, distributions, and additional future borrowings. As discussed in Note 4, the Company was in violation of certain covenants included in the Bond Indenture, which led to the Company’s bankruptcy filing. The Bonds are secured by first lien positions in substantially all of our assets, although possibly subordinate to certain statutory liens in favor of certain providers of services to us. Until our Senior Credit Facility was terminated, our Bonds were secured by second lien positions in substantially all of our assets. The Bonds traded on the open market at a significant discount during the first half of 2015. As a result of the Company’s filing for bankruptcy relief, as discussed in Note 4, the Company is unable to estimate the current trading value of the Bonds.</t>
  </si>
  <si>
    <t>Senior Secured Revolving Credit Facility</t>
  </si>
  <si>
    <t>Revolving Credit Facility [Member]</t>
  </si>
  <si>
    <t xml:space="preserve"> 11. Senior Secured Revolving Credit Facility In August 2014, the Company entered into a Senior Secured Credit Facility (the “Senior Credit Facility”) with SunTrust Robinson Humphrey, Inc. (“SunTrust”), which provided for the initial availability of up to $ 35 The Company incurred investment banking fees and closing costs totaling approximately $ 779,000 689,000 0 39,000 The Senior Credit Facility contained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Senior Credit Facility, indebtedness, investments, and changes in business. The Senior Credit Facility also contained a number of financial covenants, including the maintaining of a current ratio of no less than 1.0 and a ratio of total debt to EBITDAX of no more than 4.0. The Company was not in compliance with these covenants prior to the termination of the Senior Credit Facility on March 31, 2015 or for the three-month period ended March 31, 2015.</t>
  </si>
  <si>
    <t>Price Swap Derivatives</t>
  </si>
  <si>
    <t>Derivative Instruments and Hedging Activities Disclosure [Abstract]</t>
  </si>
  <si>
    <t>Derivative Instruments and Hedging Activities Disclosure [Text Block]</t>
  </si>
  <si>
    <t xml:space="preserve"> Price Swap Derivatives As a condition of the Credit Facility (see Note 9), the Company was required to enter into commodity price swap agreements covering up to 85 457,000 341,000 6.2 8.0</t>
  </si>
  <si>
    <t>Asset Retirement Obligation</t>
  </si>
  <si>
    <t>Asset Retirement Obligation Disclosure [Abstract]</t>
  </si>
  <si>
    <t>Asset Retirement Obligation Disclosure [Text Block]</t>
  </si>
  <si>
    <t xml:space="preserve"> 13. Asset Retirement Obligation The Company has recorded asset retirement obligations, which represent the discounted future plugging and abandonment costs for operated and non-operated wells located within its Spyglass Property. As of June 30, 2015 and December 31, 2014, the consolidated discounted value of the Company’s asset retirement obligations was approximately $ 1.4 The projected plugging dates for wells in which the Company owns a working interest ranges from March 2032 to December 2034.</t>
  </si>
  <si>
    <t>Equity Transactions</t>
  </si>
  <si>
    <t>Disclosure of Compensation Related Costs, Share-based Payments [Abstract]</t>
  </si>
  <si>
    <t>Disclosure of Compensation Related Costs, Share-based Payments [Text Block]</t>
  </si>
  <si>
    <t xml:space="preserve"> Equity Transactions Reverse Split In March 2014, the Company completed a 1-for-4 reverse split Public Offering In March 2014, the Company sold 12,650,000 6.60 Stock Options Granted During the six-month period ended June 30, 2014, the company granted 37,500 6.18 7.05 50 50 Shares Reserved for Future Issuance As of June 30, 2015 and December 31, 2014, the Company had reserved 1,824,275 1,991,150 The Company recognized stock-based compensation expense associated with its outstanding stock options of approximately $ 416,000 780,000 454,000 899,000</t>
  </si>
  <si>
    <t>Earnings Per Share</t>
  </si>
  <si>
    <t>Earnings Per Share [Abstract]</t>
  </si>
  <si>
    <t>Earnings Per Share [Text Block]</t>
  </si>
  <si>
    <t xml:space="preserve"> 15. Earnings Per Share The following is a reconciliation of the number of shares used in the calculation of basic and diluted earnings per share for the three-month and six-month periods ended June 30, 2015 and 2014 (in thousands, except for per share data): For the Three-Month Period For the Six-Month Period Ended June 30, Ended June 30, 2015 2014 2015 2014 Net loss $ (92,736) $ (3,900) $ (143,409) $ (4,928) Weighted average number of shares outstanding 30,449 30,436 30,449 24,529 Incremental shares from the assumed exercise of dilutive stock options - - - - Diluted common shares outstanding 30,449 30,436 30,449 24,529 Net loss per share  basic $ (3.05) $ (0.13) $ (4.71) $ (0.20) Net loss per share  diluted $ (3.05) $ (0.13) $ (4.71) $ (0.20) Because the Company recognized net losses for the three-month and six-month periods ended June 30, 2015 and 2014, the calculation of diluted loss per share is the same as the calculation of basis loss per share, as the effect of including any incremental shares from the assumed exercise of dilutive stock options would be anti-dilutive. The number of anti-dilutive shares that have been excluded from the calculation of diluted loss per share were approximately 20.3 581,000 20.3 615,000</t>
  </si>
  <si>
    <t>Related Party Transactions</t>
  </si>
  <si>
    <t>Related Party Transactions [Abstract]</t>
  </si>
  <si>
    <t>Related Party Transactions Disclosure [Text Block]</t>
  </si>
  <si>
    <t xml:space="preserve"> 16. Related Party Transactions The Company is under contract through December 2015 to sell 100 2,250,000 The Company’s Chairman and its Chief Operating Officer each owns overriding royalty interests in certain of the Company’s operated wells. The overriding royalty interests were obtained prior the Company’s acquisition of AEE, Inc. in December 2011. Aggregate royalties paid to these individuals totaled approximately $ 119,000 252,000</t>
  </si>
  <si>
    <t>Summary of Significant Accounting Policies (Policies)</t>
  </si>
  <si>
    <t>Interim Financial Information [Policy Text Block]</t>
  </si>
  <si>
    <t xml:space="preserve"> Interim Financial Information 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six-month periods ended June 30, 2015 and 2014 are not necessarily indicative of results that may be expected for the year ended December 31, 2015. The condensed, consolidated financial statements should be read in conjunction with the consolidated financial statements and notes thereto included in the Company’s Form 10-K for the year ended December 31, 2014. The December 31, 2014 condensed consolidated balance sheet was derived from audited financial statements. The auditor’s opinion that accompanied the December 31, 2014 consolidated financial statements contained an explanatory paragraph regarding the Company’s ability to continue as a going concern.</t>
  </si>
  <si>
    <t>Basis of Accounting, Policy [Policy Text Block]</t>
  </si>
  <si>
    <t xml:space="preserve"> Basis of Presentation The accompanying condensed consolidated financial statements include the accounts of the Company and its wholly-owned subsidiaries, AMZG, Inc., EERG Energy ULC (Canadian) and AEE Canada Inc. (Canadian). EERG Energy ULC and AEE Canada Inc. were legally dissolved effective October 31, 2014. All material intercompany accounts, transactions and profits have been eliminated.</t>
  </si>
  <si>
    <t>New Accounting Pronouncements, Policy [Policy Text Block]</t>
  </si>
  <si>
    <t xml:space="preserve"> Adoption of Bankruptcy Accounting Policies Upon filing its voluntary petitions for bankruptcy relief, the Company adopted certain bankruptcy accounting policies that affect both the carrying value and presentation of certain of its assets and liabilities. Specifically, the Company has classified all pre-petition liabilities including, among other items, trade payables, accrued interest and debt, as liabilities subject to compromise. Pursuant to generally accepted accounting regulations, liabilities that are subject to compromise are valued at the estimated claim amount that is likely to be allowed by the Bankruptcy Court, and presented separately from post-petition liabilities that are deemed not subject to compromise. Furthermore, certain assets and contra-liability accounts associated with the liabilities that are subject to compromise have been fully impaired to reflect their lack of go-forward value. The impairment costs associated with these assets and contra-liability accounts, along with certain post-petition legal and professional fees associated with the Company’s bankruptcy proceedings, have been aggregated and presented as reorganization costs on the Company’s consolidated statements of operations.</t>
  </si>
  <si>
    <t>Bankruptcy Proceedings (Tables)</t>
  </si>
  <si>
    <t>Schedule Of Liabilities Subject To Compromise [Table Text Block]</t>
  </si>
  <si>
    <t xml:space="preserve"> The following table summarizes the components of liabilities subject to compromise as of June 30, 2015 (in thousands): Bonds $ 175,000 Accounts payable and accrued liabilities 22,137 Accrued interest 9,475 Liabilities subject to compromise $ 206,612 </t>
  </si>
  <si>
    <t>Schedule Of Reorganization Items [Table Text Block]</t>
  </si>
  <si>
    <t xml:space="preserve"> The following table summarizes the components of the Company’s reorganization costs for the six-month period ended June 30, 2015 (in thousands): Write-off of deferred financing costs $ 6,257 Write-off of bond discount 1,416 Professional fees 1,220 Total reorganization costs $ 8,893 </t>
  </si>
  <si>
    <t>Marketable Securities and Fair Value of Financial Instruments (Tables)</t>
  </si>
  <si>
    <t>Available-for-sale Securities [Table Text Block]</t>
  </si>
  <si>
    <t xml:space="preserve"> Available-for-sale marketable securities at June 30, 2015 and December 31, 2014 consisted of the following (in thousands): Gains in Losses in Accumulated Accumulated Estimated Other Other Fair Comprehensive Comprehensive Value Income Income June 30, 2015 Noncurrent assets: Common stocks $ 710 $ - $ - December 31, 2014 Noncurrent assets: Common stocks $ 756 $ - $ - </t>
  </si>
  <si>
    <t>Fair Value, Assets Measured on Recurring Basis [Table Text Block]</t>
  </si>
  <si>
    <t xml:space="preserve"> The fair value of the Company’s financial instruments, measured on a recurring basis at June 30, 2015 and December 31, 2014, were as follows (in thousands): June 30, 2015 Level 1 Level 2 Level 3 Total Marketable securities $ 710 $ - $ - $ 710 December 31, 2014 Level 1 Level 2 Level 3 Total Marketable securities $ 756 $ - $ - $ 756 </t>
  </si>
  <si>
    <t>Oil &amp; Gas Properties (Tables)</t>
  </si>
  <si>
    <t>Business Acquisition, Pro Forma Information [Table Text Block]</t>
  </si>
  <si>
    <t xml:space="preserve"> Had the purchase of these additional net revenue and working interests occurred on January 1, 2014, the Company’s consolidated financial statements for the six-month period ended June 30, 2014 would have been as follows (in thousands): Pro forma revenues $ 32,182 Pro forma net income (loss) $ (4,421) Pro forma income (loss) per share - basic $ (0.16) Pro forma income (loss) per share - diluted $ (0.16) </t>
  </si>
  <si>
    <t>Earnings Per Share (Tables)</t>
  </si>
  <si>
    <t>Schedule of Earnings Per Share Reconciliation [Table Text Block]</t>
  </si>
  <si>
    <t xml:space="preserve"> The following is a reconciliation of the number of shares used in the calculation of basic and diluted earnings per share for the three-month and six-month periods ended June 30, 2015 and 2014 (in thousands, except for per share data): For the Three-Month Period For the Six-Month Period Ended June 30, Ended June 30, 2015 2014 2015 2014 Net loss $ (92,736) $ (3,900) $ (143,409) $ (4,928) Weighted average number of shares outstanding 30,449 30,436 30,449 24,529 Incremental shares from the assumed exercise of dilutive stock options - - - - Diluted common shares outstanding 30,449 30,436 30,449 24,529 Net loss per share  basic $ (3.05) $ (0.13) $ (4.71) $ (0.20) Net loss per share  diluted $ (3.05) $ (0.13) $ (4.71) $ (0.20) </t>
  </si>
  <si>
    <t>Going Concern (Details Textual) $ in Millions</t>
  </si>
  <si>
    <t>Jun. 30, 2015USD ($)</t>
  </si>
  <si>
    <t>Going Concern [Line Items]</t>
  </si>
  <si>
    <t>Working Capital Deficit</t>
  </si>
  <si>
    <t>Bankruptcy Proceedings (Details) - USD ($) $ in Thousands</t>
  </si>
  <si>
    <t>Schedule Of Reorganization [Line Items]</t>
  </si>
  <si>
    <t>Bonds</t>
  </si>
  <si>
    <t>Accrued interest</t>
  </si>
  <si>
    <t>Bankruptcy Proceedings (Details 1) - USD ($) $ in Thousands</t>
  </si>
  <si>
    <t>Write-off of deferred financing costs</t>
  </si>
  <si>
    <t>Write-off of bond discount</t>
  </si>
  <si>
    <t>Professional fees</t>
  </si>
  <si>
    <t>Total reorganization costs</t>
  </si>
  <si>
    <t>Bankruptcy Proceedings (Details Textual) - USD ($) $ in Millions</t>
  </si>
  <si>
    <t>Apr. 02, 2015</t>
  </si>
  <si>
    <t>Mar. 01, 2015</t>
  </si>
  <si>
    <t>Reorganization, Qualified Bid Description</t>
  </si>
  <si>
    <t>A qualified bid is one that is not less than $250,000 in excess of the $70 million stalking horse bid. The deadline for submitting qualifying bids is September 2, 2015.</t>
  </si>
  <si>
    <t>Bankruptcy Claims, Amount of Claims Filed</t>
  </si>
  <si>
    <t>Ad Hoc Group [Member]</t>
  </si>
  <si>
    <t>Interest Payable</t>
  </si>
  <si>
    <t>Percentage of Bonds Owned</t>
  </si>
  <si>
    <t>50.00%</t>
  </si>
  <si>
    <t>Municipal Bonds [Member]</t>
  </si>
  <si>
    <t>Marketable Securities and Fair Value of Financial Instruments (Details) - USD ($) $ in Thousands</t>
  </si>
  <si>
    <t>12 Months Ended</t>
  </si>
  <si>
    <t>Noncurrent assets:</t>
  </si>
  <si>
    <t>Estimated Fair Value</t>
  </si>
  <si>
    <t>Marketable Securities [Member]</t>
  </si>
  <si>
    <t>Gains in Accumulated Other Comprehensive Income</t>
  </si>
  <si>
    <t>Losses in Accumulated Other Comprehensive Income</t>
  </si>
  <si>
    <t>Marketable Securities and Fair Value of Financial Instruments (Details 1) - USD ($) $ in Thousands</t>
  </si>
  <si>
    <t>Fair Value, Assets and Liabilities Measured on Recurring and Nonrecurring Basis [Line Items]</t>
  </si>
  <si>
    <t>Fair Value, Inputs, Level 1 [Member]</t>
  </si>
  <si>
    <t>Fair Value, Inputs, Level 2 [Member]</t>
  </si>
  <si>
    <t>Fair Value, Inputs, Level 3 [Member]</t>
  </si>
  <si>
    <t>Oil &amp; Gas Properties (Details) - 6 months ended Jun. 30, 2015 - USD ($) $ / shares in Units, $ in Thousands</t>
  </si>
  <si>
    <t>Total</t>
  </si>
  <si>
    <t>Business Acquisition [Line Items]</t>
  </si>
  <si>
    <t>Pro forma revenues</t>
  </si>
  <si>
    <t>Pro forma net income (loss)</t>
  </si>
  <si>
    <t>Pro forma income (loss) per share - basic (in dollars per share)</t>
  </si>
  <si>
    <t>Pro forma income (loss) per share - diluted (in dollars per share)</t>
  </si>
  <si>
    <t>Oil &amp; Gas Properties (Details Textual) - USD ($) $ in Thousands</t>
  </si>
  <si>
    <t>1 Months Ended</t>
  </si>
  <si>
    <t>10 Months Ended</t>
  </si>
  <si>
    <t>Jan. 31, 2015</t>
  </si>
  <si>
    <t>Mar. 31, 2014</t>
  </si>
  <si>
    <t>Mar. 26, 2014</t>
  </si>
  <si>
    <t>Proceeds from Sale of Equity Method Investments</t>
  </si>
  <si>
    <t>Impairment Of Oil and Gas Properties</t>
  </si>
  <si>
    <t>Spyglass Property [Member]</t>
  </si>
  <si>
    <t>Payments to Acquire Additional Interest in Subsidiaries</t>
  </si>
  <si>
    <t>Business Combination, Consideration Transferred</t>
  </si>
  <si>
    <t>Undeveloped Acreage Property [Member]</t>
  </si>
  <si>
    <t>Carry Agreement (Details Textual) - USD ($) $ in Millions</t>
  </si>
  <si>
    <t>Mar. 31, 2015</t>
  </si>
  <si>
    <t>Aug. 31, 2013</t>
  </si>
  <si>
    <t>Dec. 31, 2013</t>
  </si>
  <si>
    <t>Carry Agreement [Line Items]</t>
  </si>
  <si>
    <t>Excess Drilling And Completion Costs</t>
  </si>
  <si>
    <t>Capitalized Drilling and Completion Costs Percentage Return to Carry Agreement Partner</t>
  </si>
  <si>
    <t>12.00%</t>
  </si>
  <si>
    <t>First Carry Agreement [Member]</t>
  </si>
  <si>
    <t>Drilling Cost Limit Percentage</t>
  </si>
  <si>
    <t>120.00%</t>
  </si>
  <si>
    <t>Working Partner Interest Revenue Description</t>
  </si>
  <si>
    <t>the Company agreed to convey, for a limited duration, 50% of its revenue interest in the pre-payout revenues of each carried well and 50% of its working interest in the pre-payout operating costs of each carried well, to the Carry Agreement Partner.</t>
  </si>
  <si>
    <t>Working Partner Interest Revenue Description Year One</t>
  </si>
  <si>
    <t>In the event that the gross drilling and completion cost of a carried well exceeds 120% of the AFE amount, the Company and the Carry Agreement Partner will share in the excess costs based on the working interests stipulated in the Carry Agreement.</t>
  </si>
  <si>
    <t>Working Partner Interest Revenue Description Year Two</t>
  </si>
  <si>
    <t>Pursuant to the terms of the Carry Agreement, 50% of the Company&amp;#8217;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t>
  </si>
  <si>
    <t>Second Carry Agreement [Member]</t>
  </si>
  <si>
    <t>Working Interest Partner Funding Percentage On Company Working Interest Share Of Drilling and Completion Costs</t>
  </si>
  <si>
    <t>100.00%</t>
  </si>
  <si>
    <t>Increase Percentage Of Working Interest Considered As Revenue To Partner</t>
  </si>
  <si>
    <t>112.00%</t>
  </si>
  <si>
    <t>Fund Received Under Carry Agreement</t>
  </si>
  <si>
    <t>Farm-Out Agreement (Details Textual) - Farm - Out Agreement [Member]</t>
  </si>
  <si>
    <t>Farm-Out Agreements Disclosure [Line Items]</t>
  </si>
  <si>
    <t>Working Partner Interest Revenue Description One</t>
  </si>
  <si>
    <t>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t>
  </si>
  <si>
    <t>Working Partner Interest Revenue Description Two</t>
  </si>
  <si>
    <t>Once the Carry Agreement Partner has recouped 112% of the drilling and completion costs of a well, the Carry Agreement Partner will convey 30% of the Companys original working and net revenue interests in each farm-out well back to the Company.</t>
  </si>
  <si>
    <t>Credit Facility (Details Textual) - USD ($)</t>
  </si>
  <si>
    <t>Jul. 31, 2014</t>
  </si>
  <si>
    <t>Line of Credit Facility [Line Items]</t>
  </si>
  <si>
    <t>Debt Instrument, Face Amount</t>
  </si>
  <si>
    <t>Interest Expense, Debt, Total</t>
  </si>
  <si>
    <t>Investment Banking, Advisory, Brokerage, and Underwriting Fees and Commissions, Total</t>
  </si>
  <si>
    <t>Minimum [Member]</t>
  </si>
  <si>
    <t>Long-term Debt, Percentage Bearing Variable Interest, Percentage Rate</t>
  </si>
  <si>
    <t>5.50%</t>
  </si>
  <si>
    <t>Maximum [Member]</t>
  </si>
  <si>
    <t>10.50%</t>
  </si>
  <si>
    <t>MSCG Credit Facility [Member]</t>
  </si>
  <si>
    <t>Amortization of Financing Costs</t>
  </si>
  <si>
    <t>Initial Term Loan [Member]</t>
  </si>
  <si>
    <t>Spyglass Tranche A Loan [Member]</t>
  </si>
  <si>
    <t>Tranche B Loan [Member]</t>
  </si>
  <si>
    <t>Bonds Payable (Details Textual) - USD ($)</t>
  </si>
  <si>
    <t>Aug. 31, 2014</t>
  </si>
  <si>
    <t>Amortization of Debt Discount (Premium)</t>
  </si>
  <si>
    <t>Interest Expense, Total</t>
  </si>
  <si>
    <t>Unamortized Debt Issuance Expense</t>
  </si>
  <si>
    <t>Debt Instrument, Interest Rate, Stated Percentage</t>
  </si>
  <si>
    <t>11.00%</t>
  </si>
  <si>
    <t>Debt Instrument, Maturity Date</t>
  </si>
  <si>
    <t>Sep. 1,
		2019</t>
  </si>
  <si>
    <t>Long-term Debt, Gross</t>
  </si>
  <si>
    <t>Debt Instrument Discount Percentage</t>
  </si>
  <si>
    <t>99.059%</t>
  </si>
  <si>
    <t>Debt Instrument, Unamortized Discount (Premium), Net</t>
  </si>
  <si>
    <t>Proceeds from Issuance of Debt</t>
  </si>
  <si>
    <t>Debt Issuance Cost</t>
  </si>
  <si>
    <t>Additional Interest Expense</t>
  </si>
  <si>
    <t>Senior Secured Revolving Credit Facility (Details Textual) - USD ($)</t>
  </si>
  <si>
    <t>Unamortized deferred financing costs</t>
  </si>
  <si>
    <t>Line of Credit Facility, Current Borrowing Capacity</t>
  </si>
  <si>
    <t>Debt Instrument, Covenant Description</t>
  </si>
  <si>
    <t>The Senior Credit Facility also contained a number of financial covenants, including the maintaining of a current ratio of no less than 1.0 and a ratio of total debt to EBITDAX of no more than 4.0. The Company was not in compliance with these covenants prior to the termination of the Senior Credit Facility on March 31, 2015 or for the three-month period ended March 31, 2015.</t>
  </si>
  <si>
    <t>Price Swap Derivatives (Details Textual) - USD ($)</t>
  </si>
  <si>
    <t>Derivative [Line Items]</t>
  </si>
  <si>
    <t>Gain (Loss) on Sale of Derivatives</t>
  </si>
  <si>
    <t>Percentage of future production covered under commodity price swap agreement</t>
  </si>
  <si>
    <t>85.00%</t>
  </si>
  <si>
    <t>Swap [Member]</t>
  </si>
  <si>
    <t>Asset Retirement Obligation (Details Textual) - USD ($) $ in Thousands</t>
  </si>
  <si>
    <t>Assets Retirement Obligation [Line Items]</t>
  </si>
  <si>
    <t>Asset Retirement Obligations, Description</t>
  </si>
  <si>
    <t>The projected plugging dates for wells in which the Company owns a working interest ranges from March 2032 to December 2034.</t>
  </si>
  <si>
    <t>Spyglass And Hardy Properties [Member]</t>
  </si>
  <si>
    <t>Equity Transactions (Details Textual) - USD ($) $ / shares in Units, $ in Thousands</t>
  </si>
  <si>
    <t>Share-based Compensation Arrangement by Share-based Payment Award [Line Items]</t>
  </si>
  <si>
    <t>Stockholders Equity, Reverse Stock Split</t>
  </si>
  <si>
    <t>1-for-4 reverse split</t>
  </si>
  <si>
    <t>Stock Issued During Period, Shares, New Issues</t>
  </si>
  <si>
    <t>Share-based Compensation Arrangement by Share-based Payment Award, Options, Outstanding, Number</t>
  </si>
  <si>
    <t>Share-based Compensation, Total</t>
  </si>
  <si>
    <t>Employee Stock [Member]</t>
  </si>
  <si>
    <t>Public Offering [Member]</t>
  </si>
  <si>
    <t>Common Stock [Member] | Public Offering [Member]</t>
  </si>
  <si>
    <t>Sale of Stock, Price Per Share (in dollars per share)</t>
  </si>
  <si>
    <t>One Year Anniversary [Member]</t>
  </si>
  <si>
    <t>Share-based Compensation Arrangement by Share-based Payment Award, Award Vesting Rights, Percentage</t>
  </si>
  <si>
    <t>Two Year Anniversary [Member]</t>
  </si>
  <si>
    <t>Minimum [Member] | Employee Stock [Member]</t>
  </si>
  <si>
    <t>Maximum [Member] | Employee Stock [Member]</t>
  </si>
  <si>
    <t>Earnings Per Share (Details) - USD ($) $ / shares in Units, shares in Thousands, $ in Thousands</t>
  </si>
  <si>
    <t>Earnings Per Share [Line Items]</t>
  </si>
  <si>
    <t>Weighted average number of common shares outstanding (in shares)</t>
  </si>
  <si>
    <t>Incremental shares from the assumed exercise of dilutive stock options (in shares)</t>
  </si>
  <si>
    <t>Diluted common shares outstanding (in shares)</t>
  </si>
  <si>
    <t>Net loss per share - basic (in dollars per share)</t>
  </si>
  <si>
    <t>Net loss per share - diluted (in dollars per share)</t>
  </si>
  <si>
    <t>Earnings Per Share (Details Textual) - shares</t>
  </si>
  <si>
    <t>Antidilutive Securities Excluded from Computation of Earnings Per Share, Amount</t>
  </si>
  <si>
    <t>Related Party Transactions (Details Textual) - Sale of Stock, Name of Transaction [Domain] - USD ($)</t>
  </si>
  <si>
    <t>Related Party Transaction [Line Items]</t>
  </si>
  <si>
    <t>Contract To Sell Oil, Gas And Liquids Production, Percentage</t>
  </si>
  <si>
    <t>Board of Directors Chairman [Member]</t>
  </si>
  <si>
    <t>Payments for Royal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282613</v>
      </c>
    </row>
    <row spans="1:3" r="11">
      <c t="s" s="4" r="A11">
        <v>17</v>
      </c>
      <c t="s" s="4" r="B11">
        <v>18</v>
      </c>
    </row>
    <row spans="1:3" r="12">
      <c t="s" s="4" r="A12">
        <v>19</v>
      </c>
      <c t="s" s="4" r="B12">
        <v>20</v>
      </c>
    </row>
    <row spans="1:3" r="13">
      <c t="s" s="4" r="A13">
        <v>21</v>
      </c>
      <c t="s" s="4" r="B13">
        <v>22</v>
      </c>
    </row>
    <row spans="1:3" r="14">
      <c t="s" s="4" r="A14">
        <v>23</v>
      </c>
      <c t="n" s="5" r="C14">
        <v>30448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4" r="A3">
        <v>150</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4" r="A3">
        <v>154</v>
      </c>
    </row>
    <row spans="1:2" r="4">
      <c t="s" s="4" r="A4">
        <v>151</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4" r="A3">
        <v>157</v>
      </c>
    </row>
    <row spans="1:2" r="4">
      <c t="s" s="4" r="A4">
        <v>151</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528</v>
      </c>
      <c t="n" s="7" r="C3">
        <v>25888</v>
      </c>
    </row>
    <row spans="1:3" r="4">
      <c t="s" s="4" r="A4">
        <v>28</v>
      </c>
      <c t="n" s="5" r="B4">
        <v>11246</v>
      </c>
      <c t="n" s="5" r="C4">
        <v>9466</v>
      </c>
    </row>
    <row spans="1:3" r="5">
      <c t="s" s="4" r="A5">
        <v>29</v>
      </c>
      <c t="n" s="5" r="B5">
        <v>0</v>
      </c>
      <c t="n" s="5" r="C5">
        <v>25</v>
      </c>
    </row>
    <row spans="1:3" r="6">
      <c t="s" s="4" r="A6">
        <v>30</v>
      </c>
      <c t="n" s="5" r="B6">
        <v>1061</v>
      </c>
      <c t="n" s="5" r="C6">
        <v>128</v>
      </c>
    </row>
    <row spans="1:3" r="7">
      <c t="s" s="4" r="A7">
        <v>31</v>
      </c>
      <c t="n" s="5" r="B7">
        <v>23835</v>
      </c>
      <c t="n" s="5" r="C7">
        <v>35507</v>
      </c>
    </row>
    <row spans="1:3" r="8">
      <c t="s" s="4" r="A8">
        <v>32</v>
      </c>
      <c t="n" s="5" r="B8">
        <v>140</v>
      </c>
      <c t="n" s="5" r="C8">
        <v>210</v>
      </c>
    </row>
    <row spans="1:3" r="9">
      <c t="s" s="4" r="A9">
        <v>33</v>
      </c>
      <c t="n" s="5" r="B9">
        <v>91674</v>
      </c>
      <c t="n" s="5" r="C9">
        <v>226918</v>
      </c>
    </row>
    <row spans="1:3" r="10">
      <c t="s" s="4" r="A10">
        <v>34</v>
      </c>
      <c t="n" s="5" r="B10">
        <v>710</v>
      </c>
      <c t="n" s="5" r="C10">
        <v>756</v>
      </c>
    </row>
    <row spans="1:3" r="11">
      <c t="s" s="4" r="A11">
        <v>35</v>
      </c>
      <c t="n" s="5" r="B11">
        <v>121</v>
      </c>
      <c t="n" s="5" r="C11">
        <v>7543</v>
      </c>
    </row>
    <row spans="1:3" r="12">
      <c t="s" s="4" r="A12">
        <v>36</v>
      </c>
      <c t="n" s="5" r="B12">
        <v>116480</v>
      </c>
      <c t="n" s="5" r="C12">
        <v>270934</v>
      </c>
    </row>
    <row spans="1:3" r="13">
      <c t="s" s="3" r="A13">
        <v>37</v>
      </c>
    </row>
    <row spans="1:3" r="14">
      <c t="s" s="4" r="A14">
        <v>38</v>
      </c>
      <c t="n" s="5" r="B14">
        <v>4138</v>
      </c>
      <c t="n" s="5" r="C14">
        <v>49065</v>
      </c>
    </row>
    <row spans="1:3" r="15">
      <c t="s" s="4" r="A15">
        <v>39</v>
      </c>
      <c t="n" s="5" r="B15">
        <v>0</v>
      </c>
      <c t="n" s="5" r="C15">
        <v>173467</v>
      </c>
    </row>
    <row spans="1:3" r="16">
      <c t="s" s="4" r="A16">
        <v>40</v>
      </c>
      <c t="n" s="5" r="B16">
        <v>4138</v>
      </c>
      <c t="n" s="5" r="C16">
        <v>222532</v>
      </c>
    </row>
    <row spans="1:3" r="17">
      <c t="s" s="4" r="A17">
        <v>41</v>
      </c>
      <c t="n" s="5" r="B17">
        <v>206612</v>
      </c>
      <c t="n" s="5" r="C17">
        <v>0</v>
      </c>
    </row>
    <row spans="1:3" r="18">
      <c t="s" s="4" r="A18">
        <v>42</v>
      </c>
      <c t="n" s="5" r="B18">
        <v>1385</v>
      </c>
      <c t="n" s="5" r="C18">
        <v>1428</v>
      </c>
    </row>
    <row spans="1:3" r="19">
      <c t="s" s="4" r="A19">
        <v>43</v>
      </c>
      <c t="n" s="5" r="B19">
        <v>212135</v>
      </c>
      <c t="n" s="5" r="C19">
        <v>223960</v>
      </c>
    </row>
    <row spans="1:3" r="20">
      <c t="s" s="3" r="A20">
        <v>44</v>
      </c>
    </row>
    <row spans="1:3" r="21">
      <c t="s" s="4" r="A21">
        <v>45</v>
      </c>
      <c t="n" s="5" r="B21">
        <v>30</v>
      </c>
      <c t="n" s="5" r="C21">
        <v>30</v>
      </c>
    </row>
    <row spans="1:3" r="22">
      <c t="s" s="4" r="A22">
        <v>46</v>
      </c>
      <c t="n" s="5" r="B22">
        <v>148055</v>
      </c>
      <c t="n" s="5" r="C22">
        <v>147275</v>
      </c>
    </row>
    <row spans="1:3" r="23">
      <c t="s" s="4" r="A23">
        <v>47</v>
      </c>
      <c t="n" s="5" r="B23">
        <v>-243740</v>
      </c>
      <c t="n" s="5" r="C23">
        <v>-100331</v>
      </c>
    </row>
    <row spans="1:3" r="24">
      <c t="s" s="4" r="A24">
        <v>48</v>
      </c>
      <c t="n" s="5" r="B24">
        <v>-95655</v>
      </c>
      <c t="n" s="5" r="C24">
        <v>46974</v>
      </c>
    </row>
    <row spans="1:3" r="25">
      <c t="s" s="4" r="A25">
        <v>49</v>
      </c>
      <c t="n" s="7" r="B25">
        <v>116480</v>
      </c>
      <c t="n" s="7" r="C25">
        <v>270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22</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86</v>
      </c>
      <c t="s" s="2" r="B1">
        <v>1</v>
      </c>
    </row>
    <row spans="1:2" r="2">
      <c t="s" s="2" r="B2">
        <v>2</v>
      </c>
    </row>
    <row spans="1:2" r="3">
      <c t="s" s="3" r="A3">
        <v>130</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91</v>
      </c>
      <c t="s" s="2" r="B1">
        <v>1</v>
      </c>
    </row>
    <row spans="1:2" r="2">
      <c t="s" s="2" r="B2">
        <v>2</v>
      </c>
    </row>
    <row spans="1:2" r="3">
      <c t="s" s="3" r="A3">
        <v>134</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6</v>
      </c>
      <c t="s" s="2" r="B1">
        <v>1</v>
      </c>
    </row>
    <row spans="1:2" r="2">
      <c t="s" s="2" r="B2">
        <v>2</v>
      </c>
    </row>
    <row spans="1:2" r="3">
      <c t="s" s="3" r="A3">
        <v>138</v>
      </c>
    </row>
    <row spans="1:2" r="4">
      <c t="s" s="4" r="A4">
        <v>197</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9</v>
      </c>
      <c t="s" s="2" r="B1">
        <v>1</v>
      </c>
    </row>
    <row spans="1:2" r="2">
      <c t="s" s="2" r="B2">
        <v>2</v>
      </c>
    </row>
    <row spans="1:2" r="3">
      <c t="s" s="3" r="A3">
        <v>172</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202</v>
      </c>
      <c t="s" s="2" r="B1">
        <v>203</v>
      </c>
    </row>
    <row spans="1:2" r="2">
      <c t="s" s="3" r="A2">
        <v>204</v>
      </c>
    </row>
    <row spans="1:2" r="3">
      <c t="s" s="4" r="A3">
        <v>205</v>
      </c>
      <c t="n" s="10" r="B3">
        <v>9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6</v>
      </c>
      <c t="s" s="2" r="B1">
        <v>2</v>
      </c>
      <c t="s" s="2" r="C1">
        <v>25</v>
      </c>
    </row>
    <row spans="1:3" r="2">
      <c t="s" s="3" r="A2">
        <v>207</v>
      </c>
    </row>
    <row spans="1:3" r="3">
      <c t="s" s="4" r="A3">
        <v>208</v>
      </c>
      <c t="n" s="7" r="B3">
        <v>175000</v>
      </c>
    </row>
    <row spans="1:3" r="4">
      <c t="s" s="4" r="A4">
        <v>38</v>
      </c>
      <c t="n" s="5" r="B4">
        <v>22137</v>
      </c>
    </row>
    <row spans="1:3" r="5">
      <c t="s" s="4" r="A5">
        <v>209</v>
      </c>
      <c t="n" s="5" r="B5">
        <v>9475</v>
      </c>
    </row>
    <row spans="1:3" r="6">
      <c t="s" s="4" r="A6">
        <v>41</v>
      </c>
      <c t="n" s="7" r="B6">
        <v>206612</v>
      </c>
      <c t="n" s="7" r="C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5</v>
      </c>
    </row>
    <row spans="1:3" r="2">
      <c t="s" s="4" r="A2">
        <v>51</v>
      </c>
      <c t="n" s="7" r="B2">
        <v>566</v>
      </c>
      <c t="n" s="7" r="C2">
        <v>490</v>
      </c>
    </row>
    <row spans="1:3" r="3">
      <c t="s" s="4" r="A3">
        <v>52</v>
      </c>
      <c t="n" s="5" r="B3">
        <v>46047</v>
      </c>
      <c t="n" s="5" r="C3">
        <v>35332</v>
      </c>
    </row>
    <row spans="1:3" r="4">
      <c t="s" s="4" r="A4">
        <v>53</v>
      </c>
      <c t="n" s="7" r="B4">
        <v>0</v>
      </c>
      <c t="n" s="7" r="C4">
        <v>1532</v>
      </c>
    </row>
    <row spans="1:3" r="5">
      <c t="s" s="4" r="A5">
        <v>54</v>
      </c>
      <c t="n" s="8" r="B5">
        <v>0.001</v>
      </c>
      <c t="n" s="8" r="C5">
        <v>0.001</v>
      </c>
    </row>
    <row spans="1:3" r="6">
      <c t="s" s="4" r="A6">
        <v>55</v>
      </c>
      <c t="n" s="5" r="B6">
        <v>48611</v>
      </c>
      <c t="n" s="5" r="C6">
        <v>48611</v>
      </c>
    </row>
    <row spans="1:3" r="7">
      <c t="s" s="4" r="A7">
        <v>56</v>
      </c>
      <c t="n" s="5" r="B7">
        <v>30449</v>
      </c>
      <c t="n" s="5" r="C7">
        <v>30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10</v>
      </c>
      <c t="s" s="2" r="B1">
        <v>58</v>
      </c>
      <c t="s" s="2" r="D1">
        <v>1</v>
      </c>
    </row>
    <row spans="1:5" r="2">
      <c t="s" s="2" r="B2">
        <v>2</v>
      </c>
      <c t="s" s="2" r="C2">
        <v>59</v>
      </c>
      <c t="s" s="2" r="D2">
        <v>2</v>
      </c>
      <c t="s" s="2" r="E2">
        <v>59</v>
      </c>
    </row>
    <row spans="1:5" r="3">
      <c t="s" s="3" r="A3">
        <v>207</v>
      </c>
    </row>
    <row spans="1:5" r="4">
      <c t="s" s="4" r="A4">
        <v>211</v>
      </c>
      <c t="n" s="7" r="D4">
        <v>6257</v>
      </c>
    </row>
    <row spans="1:5" r="5">
      <c t="s" s="4" r="A5">
        <v>212</v>
      </c>
      <c t="n" s="5" r="D5">
        <v>1416</v>
      </c>
    </row>
    <row spans="1:5" r="6">
      <c t="s" s="4" r="A6">
        <v>213</v>
      </c>
      <c t="n" s="5" r="D6">
        <v>1220</v>
      </c>
    </row>
    <row spans="1:5" r="7">
      <c t="s" s="4" r="A7">
        <v>214</v>
      </c>
      <c t="n" s="7" r="B7">
        <v>8893</v>
      </c>
      <c t="n" s="7" r="C7">
        <v>0</v>
      </c>
      <c t="n" s="7" r="D7">
        <v>8893</v>
      </c>
      <c t="n" s="7" r="E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s>
  <sheetData>
    <row spans="1:4" r="1">
      <c t="s" s="1" r="A1">
        <v>215</v>
      </c>
      <c t="s" s="2" r="B1">
        <v>216</v>
      </c>
      <c t="s" s="2" r="C1">
        <v>2</v>
      </c>
      <c t="s" s="2" r="D1">
        <v>217</v>
      </c>
    </row>
    <row spans="1:4" r="2">
      <c t="s" s="3" r="A2">
        <v>207</v>
      </c>
    </row>
    <row spans="1:4" r="3">
      <c t="s" s="4" r="A3">
        <v>218</v>
      </c>
      <c t="s" s="4" r="C3">
        <v>219</v>
      </c>
    </row>
    <row spans="1:4" r="4">
      <c t="s" s="4" r="A4">
        <v>220</v>
      </c>
      <c t="n" s="7" r="C4">
        <v>23</v>
      </c>
    </row>
    <row spans="1:4" r="5">
      <c t="s" s="4" r="A5">
        <v>221</v>
      </c>
    </row>
    <row spans="1:4" r="6">
      <c t="s" s="3" r="A6">
        <v>207</v>
      </c>
    </row>
    <row spans="1:4" r="7">
      <c t="s" s="4" r="A7">
        <v>222</v>
      </c>
      <c t="n" s="7" r="B7">
        <v>4</v>
      </c>
    </row>
    <row spans="1:4" r="8">
      <c t="s" s="4" r="A8">
        <v>223</v>
      </c>
      <c t="s" s="4" r="B8">
        <v>224</v>
      </c>
    </row>
    <row spans="1:4" r="9">
      <c t="s" s="4" r="A9">
        <v>225</v>
      </c>
    </row>
    <row spans="1:4" r="10">
      <c t="s" s="3" r="A10">
        <v>207</v>
      </c>
    </row>
    <row spans="1:4" r="11">
      <c t="s" s="4" r="A11">
        <v>222</v>
      </c>
      <c t="n" s="10" r="D11">
        <v>9.800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26</v>
      </c>
      <c t="s" s="2" r="B1">
        <v>1</v>
      </c>
      <c t="s" s="2" r="C1">
        <v>227</v>
      </c>
    </row>
    <row spans="1:3" r="2">
      <c t="s" s="2" r="B2">
        <v>2</v>
      </c>
      <c t="s" s="2" r="C2">
        <v>25</v>
      </c>
    </row>
    <row spans="1:3" r="3">
      <c t="s" s="3" r="A3">
        <v>228</v>
      </c>
    </row>
    <row spans="1:3" r="4">
      <c t="s" s="4" r="A4">
        <v>229</v>
      </c>
      <c t="n" s="7" r="B4">
        <v>710</v>
      </c>
      <c t="n" s="7" r="C4">
        <v>756</v>
      </c>
    </row>
    <row spans="1:3" r="5">
      <c t="s" s="4" r="A5">
        <v>230</v>
      </c>
    </row>
    <row spans="1:3" r="6">
      <c t="s" s="3" r="A6">
        <v>228</v>
      </c>
    </row>
    <row spans="1:3" r="7">
      <c t="s" s="4" r="A7">
        <v>229</v>
      </c>
      <c t="n" s="5" r="B7">
        <v>710</v>
      </c>
      <c t="n" s="5" r="C7">
        <v>756</v>
      </c>
    </row>
    <row spans="1:3" r="8">
      <c t="s" s="4" r="A8">
        <v>231</v>
      </c>
      <c t="n" s="5" r="B8">
        <v>0</v>
      </c>
      <c t="n" s="5" r="C8">
        <v>0</v>
      </c>
    </row>
    <row spans="1:3" r="9">
      <c t="s" s="4" r="A9">
        <v>232</v>
      </c>
      <c t="n" s="7" r="B9">
        <v>0</v>
      </c>
      <c t="n" s="7" r="C9">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5</v>
      </c>
    </row>
    <row spans="1:3" r="2">
      <c t="s" s="3" r="A2">
        <v>234</v>
      </c>
    </row>
    <row spans="1:3" r="3">
      <c t="s" s="4" r="A3">
        <v>34</v>
      </c>
      <c t="n" s="7" r="B3">
        <v>710</v>
      </c>
      <c t="n" s="7" r="C3">
        <v>756</v>
      </c>
    </row>
    <row spans="1:3" r="4">
      <c t="s" s="4" r="A4">
        <v>235</v>
      </c>
    </row>
    <row spans="1:3" r="5">
      <c t="s" s="3" r="A5">
        <v>234</v>
      </c>
    </row>
    <row spans="1:3" r="6">
      <c t="s" s="4" r="A6">
        <v>34</v>
      </c>
      <c t="n" s="5" r="B6">
        <v>710</v>
      </c>
      <c t="n" s="5" r="C6">
        <v>756</v>
      </c>
    </row>
    <row spans="1:3" r="7">
      <c t="s" s="4" r="A7">
        <v>236</v>
      </c>
    </row>
    <row spans="1:3" r="8">
      <c t="s" s="3" r="A8">
        <v>234</v>
      </c>
    </row>
    <row spans="1:3" r="9">
      <c t="s" s="4" r="A9">
        <v>34</v>
      </c>
      <c t="n" s="5" r="B9">
        <v>0</v>
      </c>
      <c t="n" s="5" r="C9">
        <v>0</v>
      </c>
    </row>
    <row spans="1:3" r="10">
      <c t="s" s="4" r="A10">
        <v>237</v>
      </c>
    </row>
    <row spans="1:3" r="11">
      <c t="s" s="3" r="A11">
        <v>234</v>
      </c>
    </row>
    <row spans="1:3" r="12">
      <c t="s" s="4" r="A12">
        <v>34</v>
      </c>
      <c t="n" s="7" r="B12">
        <v>0</v>
      </c>
      <c t="n" s="7" r="C12">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t="s" s="1" r="A1">
        <v>238</v>
      </c>
      <c t="s" s="2" r="B1">
        <v>239</v>
      </c>
    </row>
    <row spans="1:2" r="2">
      <c t="s" s="3" r="A2">
        <v>240</v>
      </c>
    </row>
    <row spans="1:2" r="3">
      <c t="s" s="4" r="A3">
        <v>241</v>
      </c>
      <c t="n" s="7" r="B3">
        <v>32182</v>
      </c>
    </row>
    <row spans="1:2" r="4">
      <c t="s" s="4" r="A4">
        <v>242</v>
      </c>
      <c t="n" s="7" r="B4">
        <v>-4421</v>
      </c>
    </row>
    <row spans="1:2" r="5">
      <c t="s" s="4" r="A5">
        <v>243</v>
      </c>
      <c t="n" s="9" r="B5">
        <v>-0.16</v>
      </c>
    </row>
    <row spans="1:2" r="6">
      <c t="s" s="4" r="A6">
        <v>244</v>
      </c>
      <c t="n" s="9" r="B6">
        <v>-0.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s="1" r="A1">
        <v>245</v>
      </c>
      <c t="s" s="2" r="B1">
        <v>246</v>
      </c>
      <c t="s" s="2" r="D1">
        <v>58</v>
      </c>
      <c t="s" s="2" r="F1">
        <v>1</v>
      </c>
      <c t="s" s="2" r="H1">
        <v>247</v>
      </c>
    </row>
    <row spans="1:8" r="2">
      <c t="s" s="2" r="B2">
        <v>248</v>
      </c>
      <c t="s" s="2" r="C2">
        <v>249</v>
      </c>
      <c t="s" s="2" r="D2">
        <v>2</v>
      </c>
      <c t="s" s="2" r="E2">
        <v>59</v>
      </c>
      <c t="s" s="2" r="F2">
        <v>2</v>
      </c>
      <c t="s" s="2" r="G2">
        <v>59</v>
      </c>
      <c t="s" s="2" r="H2">
        <v>250</v>
      </c>
    </row>
    <row spans="1:8" r="3">
      <c t="s" s="3" r="A3">
        <v>240</v>
      </c>
    </row>
    <row spans="1:8" r="4">
      <c t="s" s="4" r="A4">
        <v>251</v>
      </c>
      <c t="n" s="7" r="B4">
        <v>9500</v>
      </c>
    </row>
    <row spans="1:8" r="5">
      <c t="s" s="4" r="A5">
        <v>252</v>
      </c>
      <c t="n" s="7" r="D5">
        <v>78071</v>
      </c>
      <c t="n" s="7" r="E5">
        <v>0</v>
      </c>
      <c t="n" s="7" r="F5">
        <v>118099</v>
      </c>
      <c t="n" s="7" r="G5">
        <v>0</v>
      </c>
    </row>
    <row spans="1:8" r="6">
      <c t="s" s="4" r="A6">
        <v>253</v>
      </c>
    </row>
    <row spans="1:8" r="7">
      <c t="s" s="3" r="A7">
        <v>240</v>
      </c>
    </row>
    <row spans="1:8" r="8">
      <c t="s" s="4" r="A8">
        <v>254</v>
      </c>
      <c t="n" s="7" r="H8">
        <v>47000</v>
      </c>
    </row>
    <row spans="1:8" r="9">
      <c t="s" s="4" r="A9">
        <v>255</v>
      </c>
      <c t="n" s="7" r="H9">
        <v>41400</v>
      </c>
    </row>
    <row spans="1:8" r="10">
      <c t="s" s="4" r="A10">
        <v>256</v>
      </c>
    </row>
    <row spans="1:8" r="11">
      <c t="s" s="3" r="A11">
        <v>240</v>
      </c>
    </row>
    <row spans="1:8" r="12">
      <c t="s" s="4" r="A12">
        <v>254</v>
      </c>
      <c t="n" s="7" r="C12">
        <v>75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spans="1:5" r="1">
      <c t="s" s="1" r="A1">
        <v>257</v>
      </c>
      <c t="s" s="2" r="B1">
        <v>246</v>
      </c>
      <c t="s" s="2" r="D1">
        <v>1</v>
      </c>
      <c t="s" s="2" r="E1">
        <v>227</v>
      </c>
    </row>
    <row spans="1:5" r="2">
      <c t="s" s="2" r="B2">
        <v>258</v>
      </c>
      <c t="s" s="2" r="C2">
        <v>259</v>
      </c>
      <c t="s" s="2" r="D2">
        <v>2</v>
      </c>
      <c t="s" s="2" r="E2">
        <v>260</v>
      </c>
    </row>
    <row spans="1:5" r="3">
      <c t="s" s="3" r="A3">
        <v>261</v>
      </c>
    </row>
    <row spans="1:5" r="4">
      <c t="s" s="4" r="A4">
        <v>262</v>
      </c>
      <c t="n" s="10" r="D4">
        <v>2.8</v>
      </c>
    </row>
    <row spans="1:5" r="5">
      <c t="s" s="4" r="A5">
        <v>263</v>
      </c>
      <c t="s" s="4" r="B5">
        <v>264</v>
      </c>
    </row>
    <row spans="1:5" r="6">
      <c t="s" s="4" r="A6">
        <v>265</v>
      </c>
    </row>
    <row spans="1:5" r="7">
      <c t="s" s="3" r="A7">
        <v>261</v>
      </c>
    </row>
    <row spans="1:5" r="8">
      <c t="s" s="4" r="A8">
        <v>266</v>
      </c>
      <c t="s" s="4" r="C8">
        <v>267</v>
      </c>
    </row>
    <row spans="1:5" r="9">
      <c t="s" s="4" r="A9">
        <v>268</v>
      </c>
      <c t="s" s="4" r="D9">
        <v>269</v>
      </c>
    </row>
    <row spans="1:5" r="10">
      <c t="s" s="4" r="A10">
        <v>270</v>
      </c>
      <c t="s" s="4" r="D10">
        <v>271</v>
      </c>
    </row>
    <row spans="1:5" r="11">
      <c t="s" s="4" r="A11">
        <v>272</v>
      </c>
      <c t="s" s="4" r="D11">
        <v>273</v>
      </c>
    </row>
    <row spans="1:5" r="12">
      <c t="s" s="4" r="A12">
        <v>274</v>
      </c>
    </row>
    <row spans="1:5" r="13">
      <c t="s" s="3" r="A13">
        <v>261</v>
      </c>
    </row>
    <row spans="1:5" r="14">
      <c t="s" s="4" r="A14">
        <v>275</v>
      </c>
      <c t="s" s="4" r="E14">
        <v>276</v>
      </c>
    </row>
    <row spans="1:5" r="15">
      <c t="s" s="4" r="A15">
        <v>266</v>
      </c>
      <c t="s" s="4" r="D15">
        <v>267</v>
      </c>
    </row>
    <row spans="1:5" r="16">
      <c t="s" s="4" r="A16">
        <v>277</v>
      </c>
      <c t="s" s="4" r="D16">
        <v>278</v>
      </c>
    </row>
    <row spans="1:5" r="17">
      <c t="s" s="4" r="A17">
        <v>279</v>
      </c>
      <c t="n" s="10" r="B17">
        <v>1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280</v>
      </c>
      <c t="s" s="2" r="B1">
        <v>246</v>
      </c>
      <c t="s" s="2" r="C1">
        <v>1</v>
      </c>
    </row>
    <row spans="1:3" r="2">
      <c t="s" s="2" r="B2">
        <v>259</v>
      </c>
      <c t="s" s="2" r="C2">
        <v>2</v>
      </c>
    </row>
    <row spans="1:3" r="3">
      <c t="s" s="3" r="A3">
        <v>281</v>
      </c>
    </row>
    <row spans="1:3" r="4">
      <c t="s" s="4" r="A4">
        <v>275</v>
      </c>
      <c t="s" s="4" r="B4">
        <v>276</v>
      </c>
    </row>
    <row spans="1:3" r="5">
      <c t="s" s="4" r="A5">
        <v>282</v>
      </c>
      <c t="s" s="4" r="C5">
        <v>283</v>
      </c>
    </row>
    <row spans="1:3" r="6">
      <c t="s" s="4" r="A6">
        <v>284</v>
      </c>
      <c t="s" s="4" r="C6">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86</v>
      </c>
      <c t="s" s="2" r="B1">
        <v>58</v>
      </c>
      <c t="s" s="2" r="C1">
        <v>1</v>
      </c>
    </row>
    <row spans="1:6" r="2">
      <c t="s" s="2" r="B2">
        <v>59</v>
      </c>
      <c t="s" s="2" r="C2">
        <v>2</v>
      </c>
      <c t="s" s="2" r="D2">
        <v>59</v>
      </c>
      <c t="s" s="2" r="E2">
        <v>287</v>
      </c>
      <c t="s" s="2" r="F2">
        <v>259</v>
      </c>
    </row>
    <row spans="1:6" r="3">
      <c t="s" s="3" r="A3">
        <v>288</v>
      </c>
    </row>
    <row spans="1:6" r="4">
      <c t="s" s="4" r="A4">
        <v>289</v>
      </c>
      <c t="n" s="7" r="E4">
        <v>2200000</v>
      </c>
    </row>
    <row spans="1:6" r="5">
      <c t="s" s="4" r="A5">
        <v>290</v>
      </c>
      <c t="n" s="7" r="B5">
        <v>2900000</v>
      </c>
      <c t="n" s="7" r="D5">
        <v>5700000</v>
      </c>
    </row>
    <row spans="1:6" r="6">
      <c t="s" s="4" r="A6">
        <v>291</v>
      </c>
      <c t="n" s="7" r="C6">
        <v>7800000</v>
      </c>
    </row>
    <row spans="1:6" r="7">
      <c t="s" s="4" r="A7">
        <v>292</v>
      </c>
    </row>
    <row spans="1:6" r="8">
      <c t="s" s="3" r="A8">
        <v>288</v>
      </c>
    </row>
    <row spans="1:6" r="9">
      <c t="s" s="4" r="A9">
        <v>293</v>
      </c>
      <c t="s" s="4" r="C9">
        <v>294</v>
      </c>
    </row>
    <row spans="1:6" r="10">
      <c t="s" s="4" r="A10">
        <v>295</v>
      </c>
    </row>
    <row spans="1:6" r="11">
      <c t="s" s="3" r="A11">
        <v>288</v>
      </c>
    </row>
    <row spans="1:6" r="12">
      <c t="s" s="4" r="A12">
        <v>293</v>
      </c>
      <c t="s" s="4" r="C12">
        <v>296</v>
      </c>
    </row>
    <row spans="1:6" r="13">
      <c t="s" s="4" r="A13">
        <v>297</v>
      </c>
    </row>
    <row spans="1:6" r="14">
      <c t="s" s="3" r="A14">
        <v>288</v>
      </c>
    </row>
    <row spans="1:6" r="15">
      <c t="s" s="4" r="A15">
        <v>289</v>
      </c>
      <c t="n" s="7" r="F15">
        <v>200000000</v>
      </c>
    </row>
    <row spans="1:6" r="16">
      <c t="s" s="4" r="A16">
        <v>298</v>
      </c>
      <c t="n" s="7" r="B16">
        <v>383000</v>
      </c>
      <c t="n" s="7" r="D16">
        <v>763000</v>
      </c>
    </row>
    <row spans="1:6" r="17">
      <c t="s" s="4" r="A17">
        <v>299</v>
      </c>
    </row>
    <row spans="1:6" r="18">
      <c t="s" s="3" r="A18">
        <v>288</v>
      </c>
    </row>
    <row spans="1:6" r="19">
      <c t="s" s="4" r="A19">
        <v>289</v>
      </c>
      <c t="n" s="5" r="F19">
        <v>68000000</v>
      </c>
    </row>
    <row spans="1:6" r="20">
      <c t="s" s="4" r="A20">
        <v>300</v>
      </c>
    </row>
    <row spans="1:6" r="21">
      <c t="s" s="3" r="A21">
        <v>288</v>
      </c>
    </row>
    <row spans="1:6" r="22">
      <c t="s" s="4" r="A22">
        <v>289</v>
      </c>
      <c t="n" s="5" r="F22">
        <v>40000000</v>
      </c>
    </row>
    <row spans="1:6" r="23">
      <c t="s" s="4" r="A23">
        <v>301</v>
      </c>
    </row>
    <row spans="1:6" r="24">
      <c t="s" s="3" r="A24">
        <v>288</v>
      </c>
    </row>
    <row spans="1:6" r="25">
      <c t="s" s="4" r="A25">
        <v>289</v>
      </c>
      <c t="n" s="7" r="F25">
        <v>92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s>
  <sheetData>
    <row spans="1:6" r="1">
      <c t="s" s="1" r="A1">
        <v>302</v>
      </c>
      <c t="s" s="2" r="B1">
        <v>246</v>
      </c>
      <c t="s" s="2" r="C1">
        <v>58</v>
      </c>
      <c t="s" s="2" r="E1">
        <v>1</v>
      </c>
    </row>
    <row spans="1:6" r="2">
      <c t="s" s="2" r="B2">
        <v>303</v>
      </c>
      <c t="s" s="2" r="C2">
        <v>2</v>
      </c>
      <c t="s" s="2" r="D2">
        <v>59</v>
      </c>
      <c t="s" s="2" r="E2">
        <v>2</v>
      </c>
      <c t="s" s="2" r="F2">
        <v>59</v>
      </c>
    </row>
    <row spans="1:6" r="3">
      <c t="s" s="4" r="A3">
        <v>304</v>
      </c>
      <c t="n" s="7" r="E3">
        <v>117000</v>
      </c>
      <c t="n" s="7" r="F3">
        <v>0</v>
      </c>
    </row>
    <row spans="1:6" r="4">
      <c t="s" s="4" r="A4">
        <v>305</v>
      </c>
      <c t="n" s="7" r="C4">
        <v>2221000</v>
      </c>
      <c t="n" s="7" r="D4">
        <v>3251000</v>
      </c>
      <c t="n" s="5" r="E4">
        <v>8212000</v>
      </c>
      <c t="n" s="7" r="F4">
        <v>6466000</v>
      </c>
    </row>
    <row spans="1:6" r="5">
      <c t="s" s="4" r="A5">
        <v>306</v>
      </c>
      <c t="n" s="7" r="C5">
        <v>689000</v>
      </c>
      <c t="n" s="7" r="E5">
        <v>689000</v>
      </c>
    </row>
    <row spans="1:6" r="6">
      <c t="s" s="4" r="A6">
        <v>154</v>
      </c>
    </row>
    <row spans="1:6" r="7">
      <c t="s" s="4" r="A7">
        <v>307</v>
      </c>
      <c t="s" s="4" r="B7">
        <v>308</v>
      </c>
      <c t="s" s="4" r="C7">
        <v>308</v>
      </c>
      <c t="s" s="4" r="E7">
        <v>308</v>
      </c>
    </row>
    <row spans="1:6" r="8">
      <c t="s" s="4" r="A8">
        <v>309</v>
      </c>
      <c t="s" s="4" r="B8">
        <v>310</v>
      </c>
    </row>
    <row spans="1:6" r="9">
      <c t="s" s="4" r="A9">
        <v>311</v>
      </c>
      <c t="n" s="7" r="B9">
        <v>175000000</v>
      </c>
    </row>
    <row spans="1:6" r="10">
      <c t="s" s="4" r="A10">
        <v>312</v>
      </c>
      <c t="s" s="4" r="B10">
        <v>313</v>
      </c>
    </row>
    <row spans="1:6" r="11">
      <c t="s" s="4" r="A11">
        <v>314</v>
      </c>
      <c t="n" s="7" r="B11">
        <v>1600000</v>
      </c>
    </row>
    <row spans="1:6" r="12">
      <c t="s" s="4" r="A12">
        <v>315</v>
      </c>
      <c t="n" s="5" r="B12">
        <v>167300000</v>
      </c>
    </row>
    <row spans="1:6" r="13">
      <c t="s" s="4" r="A13">
        <v>304</v>
      </c>
      <c t="n" s="7" r="B13">
        <v>1400000</v>
      </c>
      <c t="n" s="7" r="C13">
        <v>35000</v>
      </c>
      <c t="n" s="7" r="E13">
        <v>117000</v>
      </c>
    </row>
    <row spans="1:6" r="14">
      <c t="s" s="4" r="A14">
        <v>316</v>
      </c>
      <c t="n" s="5" r="E14">
        <v>7200000</v>
      </c>
    </row>
    <row spans="1:6" r="15">
      <c t="s" s="4" r="A15">
        <v>298</v>
      </c>
      <c t="n" s="5" r="C15">
        <v>153000</v>
      </c>
      <c t="n" s="5" r="E15">
        <v>523000</v>
      </c>
    </row>
    <row spans="1:6" r="16">
      <c t="s" s="4" r="A16">
        <v>305</v>
      </c>
      <c t="n" s="5" r="C16">
        <v>2000000</v>
      </c>
      <c t="n" s="5" r="E16">
        <v>6800000</v>
      </c>
    </row>
    <row spans="1:6" r="17">
      <c t="s" s="4" r="A17">
        <v>317</v>
      </c>
      <c t="n" s="5" r="C17">
        <v>2800000</v>
      </c>
      <c t="n" s="5" r="E17">
        <v>2800000</v>
      </c>
    </row>
    <row spans="1:6" r="18">
      <c t="s" s="4" r="A18">
        <v>306</v>
      </c>
      <c t="n" s="7" r="C18">
        <v>6400000</v>
      </c>
      <c t="n" s="7" r="E18">
        <v>64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4" r="A3">
        <v>60</v>
      </c>
      <c t="n" s="7" r="B3">
        <v>7141</v>
      </c>
      <c t="n" s="7" r="C3">
        <v>16463</v>
      </c>
      <c t="n" s="7" r="D3">
        <v>14015</v>
      </c>
      <c t="n" s="7" r="E3">
        <v>29008</v>
      </c>
    </row>
    <row spans="1:5" r="4">
      <c t="s" s="3" r="A4">
        <v>61</v>
      </c>
    </row>
    <row spans="1:5" r="5">
      <c t="s" s="4" r="A5">
        <v>62</v>
      </c>
      <c t="n" s="5" r="B5">
        <v>2631</v>
      </c>
      <c t="n" s="5" r="C5">
        <v>5200</v>
      </c>
      <c t="n" s="5" r="D5">
        <v>6205</v>
      </c>
      <c t="n" s="5" r="E5">
        <v>8853</v>
      </c>
    </row>
    <row spans="1:5" r="6">
      <c t="s" s="4" r="A6">
        <v>63</v>
      </c>
      <c t="n" s="5" r="B6">
        <v>2801</v>
      </c>
      <c t="n" s="5" r="C6">
        <v>1663</v>
      </c>
      <c t="n" s="5" r="D6">
        <v>5159</v>
      </c>
      <c t="n" s="5" r="E6">
        <v>3680</v>
      </c>
    </row>
    <row spans="1:5" r="7">
      <c t="s" s="4" r="A7">
        <v>64</v>
      </c>
      <c t="n" s="5" r="B7">
        <v>5229</v>
      </c>
      <c t="n" s="5" r="C7">
        <v>5707</v>
      </c>
      <c t="n" s="5" r="D7">
        <v>10791</v>
      </c>
      <c t="n" s="5" r="E7">
        <v>9343</v>
      </c>
    </row>
    <row spans="1:5" r="8">
      <c t="s" s="4" r="A8">
        <v>65</v>
      </c>
      <c t="n" s="5" r="B8">
        <v>78071</v>
      </c>
      <c t="n" s="5" r="C8">
        <v>0</v>
      </c>
      <c t="n" s="5" r="D8">
        <v>118099</v>
      </c>
      <c t="n" s="5" r="E8">
        <v>0</v>
      </c>
    </row>
    <row spans="1:5" r="9">
      <c t="s" s="4" r="A9">
        <v>66</v>
      </c>
      <c t="n" s="5" r="B9">
        <v>88732</v>
      </c>
      <c t="n" s="5" r="C9">
        <v>12570</v>
      </c>
      <c t="n" s="5" r="D9">
        <v>140254</v>
      </c>
      <c t="n" s="5" r="E9">
        <v>21876</v>
      </c>
    </row>
    <row spans="1:5" r="10">
      <c t="s" s="4" r="A10">
        <v>67</v>
      </c>
      <c t="n" s="5" r="B10">
        <v>-81591</v>
      </c>
      <c t="n" s="5" r="C10">
        <v>3893</v>
      </c>
      <c t="n" s="5" r="D10">
        <v>-126239</v>
      </c>
      <c t="n" s="5" r="E10">
        <v>7132</v>
      </c>
    </row>
    <row spans="1:5" r="11">
      <c t="s" s="4" r="A11">
        <v>68</v>
      </c>
      <c t="n" s="5" r="B11">
        <v>0</v>
      </c>
      <c t="n" s="5" r="C11">
        <v>12</v>
      </c>
      <c t="n" s="5" r="D11">
        <v>0</v>
      </c>
      <c t="n" s="5" r="E11">
        <v>28</v>
      </c>
    </row>
    <row spans="1:5" r="12">
      <c t="s" s="4" r="A12">
        <v>69</v>
      </c>
      <c t="n" s="5" r="B12">
        <v>-2221</v>
      </c>
      <c t="n" s="5" r="C12">
        <v>-3251</v>
      </c>
      <c t="n" s="5" r="D12">
        <v>-8212</v>
      </c>
      <c t="n" s="5" r="E12">
        <v>-6466</v>
      </c>
    </row>
    <row spans="1:5" r="13">
      <c t="s" s="4" r="A13">
        <v>70</v>
      </c>
      <c t="n" s="5" r="B13">
        <v>-8893</v>
      </c>
      <c t="n" s="5" r="C13">
        <v>0</v>
      </c>
      <c t="n" s="5" r="D13">
        <v>-8893</v>
      </c>
      <c t="n" s="5" r="E13">
        <v>0</v>
      </c>
    </row>
    <row spans="1:5" r="14">
      <c t="s" s="4" r="A14">
        <v>71</v>
      </c>
      <c t="n" s="5" r="B14">
        <v>-31</v>
      </c>
      <c t="n" s="5" r="C14">
        <v>0</v>
      </c>
      <c t="n" s="5" r="D14">
        <v>-46</v>
      </c>
      <c t="n" s="5" r="E14">
        <v>0</v>
      </c>
    </row>
    <row spans="1:5" r="15">
      <c t="s" s="4" r="A15">
        <v>72</v>
      </c>
      <c t="n" s="5" r="B15">
        <v>0</v>
      </c>
      <c t="n" s="5" r="C15">
        <v>-457</v>
      </c>
      <c t="n" s="5" r="D15">
        <v>0</v>
      </c>
      <c t="n" s="5" r="E15">
        <v>-341</v>
      </c>
    </row>
    <row spans="1:5" r="16">
      <c t="s" s="4" r="A16">
        <v>73</v>
      </c>
      <c t="n" s="5" r="B16">
        <v>0</v>
      </c>
      <c t="n" s="5" r="C16">
        <v>-6200</v>
      </c>
      <c t="n" s="5" r="D16">
        <v>0</v>
      </c>
      <c t="n" s="5" r="E16">
        <v>-8023</v>
      </c>
    </row>
    <row spans="1:5" r="17">
      <c t="s" s="4" r="A17">
        <v>74</v>
      </c>
      <c t="n" s="5" r="B17">
        <v>-11145</v>
      </c>
      <c t="n" s="5" r="C17">
        <v>-9896</v>
      </c>
      <c t="n" s="5" r="D17">
        <v>-17151</v>
      </c>
      <c t="n" s="5" r="E17">
        <v>-14802</v>
      </c>
    </row>
    <row spans="1:5" r="18">
      <c t="s" s="4" r="A18">
        <v>75</v>
      </c>
      <c t="n" s="5" r="B18">
        <v>-92736</v>
      </c>
      <c t="n" s="5" r="C18">
        <v>-6003</v>
      </c>
      <c t="n" s="5" r="D18">
        <v>-143390</v>
      </c>
      <c t="n" s="5" r="E18">
        <v>-7670</v>
      </c>
    </row>
    <row spans="1:5" r="19">
      <c t="s" s="4" r="A19">
        <v>76</v>
      </c>
      <c t="n" s="5" r="B19">
        <v>0</v>
      </c>
      <c t="n" s="5" r="C19">
        <v>-2103</v>
      </c>
      <c t="n" s="5" r="D19">
        <v>19</v>
      </c>
      <c t="n" s="5" r="E19">
        <v>-2742</v>
      </c>
    </row>
    <row spans="1:5" r="20">
      <c t="s" s="4" r="A20">
        <v>77</v>
      </c>
      <c t="n" s="7" r="B20">
        <v>-92736</v>
      </c>
      <c t="n" s="7" r="C20">
        <v>-3900</v>
      </c>
      <c t="n" s="7" r="D20">
        <v>-143409</v>
      </c>
      <c t="n" s="7" r="E20">
        <v>-4928</v>
      </c>
    </row>
    <row spans="1:5" r="21">
      <c t="s" s="3" r="A21">
        <v>78</v>
      </c>
    </row>
    <row spans="1:5" r="22">
      <c t="s" s="4" r="A22">
        <v>79</v>
      </c>
      <c t="n" s="9" r="B22">
        <v>-3.05</v>
      </c>
      <c t="n" s="9" r="C22">
        <v>-0.13</v>
      </c>
      <c t="n" s="9" r="D22">
        <v>-4.71</v>
      </c>
      <c t="n" s="9" r="E22">
        <v>-0.2</v>
      </c>
    </row>
    <row spans="1:5" r="23">
      <c t="s" s="4" r="A23">
        <v>80</v>
      </c>
      <c t="n" s="9" r="B23">
        <v>-3.05</v>
      </c>
      <c t="n" s="9" r="C23">
        <v>-0.13</v>
      </c>
      <c t="n" s="9" r="D23">
        <v>-4.71</v>
      </c>
      <c t="n" s="9" r="E23">
        <v>-0.2</v>
      </c>
    </row>
    <row spans="1:5" r="24">
      <c t="s" s="3" r="A24">
        <v>81</v>
      </c>
    </row>
    <row spans="1:5" r="25">
      <c t="s" s="4" r="A25">
        <v>82</v>
      </c>
      <c t="n" s="5" r="B25">
        <v>30449</v>
      </c>
      <c t="n" s="5" r="C25">
        <v>30436</v>
      </c>
      <c t="n" s="5" r="D25">
        <v>30449</v>
      </c>
      <c t="n" s="5" r="E25">
        <v>24529</v>
      </c>
    </row>
    <row spans="1:5" r="26">
      <c t="s" s="4" r="A26">
        <v>83</v>
      </c>
      <c t="n" s="5" r="B26">
        <v>30449</v>
      </c>
      <c t="n" s="5" r="C26">
        <v>30436</v>
      </c>
      <c t="n" s="5" r="D26">
        <v>30449</v>
      </c>
      <c t="n" s="5" r="E26">
        <v>24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4"/>
  </cols>
  <sheetData>
    <row spans="1:4" r="1">
      <c t="s" s="1" r="A1">
        <v>318</v>
      </c>
      <c t="s" s="2" r="B1">
        <v>58</v>
      </c>
      <c t="s" s="2" r="C1">
        <v>1</v>
      </c>
    </row>
    <row spans="1:4" r="2">
      <c t="s" s="2" r="B2">
        <v>2</v>
      </c>
      <c t="s" s="2" r="C2">
        <v>2</v>
      </c>
      <c t="s" s="2" r="D2">
        <v>303</v>
      </c>
    </row>
    <row spans="1:4" r="3">
      <c t="s" s="3" r="A3">
        <v>288</v>
      </c>
    </row>
    <row spans="1:4" r="4">
      <c t="s" s="4" r="A4">
        <v>319</v>
      </c>
      <c t="n" s="7" r="B4">
        <v>689000</v>
      </c>
      <c t="n" s="7" r="C4">
        <v>689000</v>
      </c>
    </row>
    <row spans="1:4" r="5">
      <c t="s" s="4" r="A5">
        <v>157</v>
      </c>
    </row>
    <row spans="1:4" r="6">
      <c t="s" s="3" r="A6">
        <v>288</v>
      </c>
    </row>
    <row spans="1:4" r="7">
      <c t="s" s="4" r="A7">
        <v>320</v>
      </c>
      <c t="n" s="7" r="D7">
        <v>35000000</v>
      </c>
    </row>
    <row spans="1:4" r="8">
      <c t="s" s="4" r="A8">
        <v>316</v>
      </c>
      <c t="n" s="5" r="C8">
        <v>779000</v>
      </c>
    </row>
    <row spans="1:4" r="9">
      <c t="s" s="4" r="A9">
        <v>298</v>
      </c>
      <c t="n" s="7" r="B9">
        <v>0</v>
      </c>
      <c t="n" s="7" r="C9">
        <v>39000</v>
      </c>
    </row>
    <row spans="1:4" r="10">
      <c t="s" s="4" r="A10">
        <v>321</v>
      </c>
      <c t="s" s="4" r="C10">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323</v>
      </c>
      <c t="s" s="2" r="B1">
        <v>58</v>
      </c>
      <c t="s" s="2" r="C1">
        <v>1</v>
      </c>
    </row>
    <row spans="1:4" r="2">
      <c t="s" s="2" r="B2">
        <v>59</v>
      </c>
      <c t="s" s="2" r="C2">
        <v>2</v>
      </c>
      <c t="s" s="2" r="D2">
        <v>59</v>
      </c>
    </row>
    <row spans="1:4" r="3">
      <c t="s" s="4" r="A3">
        <v>157</v>
      </c>
    </row>
    <row spans="1:4" r="4">
      <c t="s" s="3" r="A4">
        <v>324</v>
      </c>
    </row>
    <row spans="1:4" r="5">
      <c t="s" s="4" r="A5">
        <v>325</v>
      </c>
      <c t="n" s="7" r="B5">
        <v>6200000</v>
      </c>
      <c t="n" s="7" r="D5">
        <v>8000000</v>
      </c>
    </row>
    <row spans="1:4" r="6">
      <c t="s" s="4" r="A6">
        <v>326</v>
      </c>
      <c t="s" s="4" r="C6">
        <v>327</v>
      </c>
    </row>
    <row spans="1:4" r="7">
      <c t="s" s="4" r="A7">
        <v>328</v>
      </c>
    </row>
    <row spans="1:4" r="8">
      <c t="s" s="3" r="A8">
        <v>324</v>
      </c>
    </row>
    <row spans="1:4" r="9">
      <c t="s" s="4" r="A9">
        <v>325</v>
      </c>
      <c t="n" s="7" r="B9">
        <v>457000</v>
      </c>
      <c t="n" s="7" r="D9">
        <v>34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s="1" r="A1">
        <v>329</v>
      </c>
      <c t="s" s="2" r="B1">
        <v>1</v>
      </c>
    </row>
    <row spans="1:3" r="2">
      <c t="s" s="2" r="B2">
        <v>2</v>
      </c>
      <c t="s" s="2" r="C2">
        <v>25</v>
      </c>
    </row>
    <row spans="1:3" r="3">
      <c t="s" s="3" r="A3">
        <v>330</v>
      </c>
    </row>
    <row spans="1:3" r="4">
      <c t="s" s="4" r="A4">
        <v>42</v>
      </c>
      <c t="n" s="7" r="B4">
        <v>1385</v>
      </c>
      <c t="n" s="7" r="C4">
        <v>1428</v>
      </c>
    </row>
    <row spans="1:3" r="5">
      <c t="s" s="4" r="A5">
        <v>331</v>
      </c>
      <c t="s" s="4" r="B5">
        <v>332</v>
      </c>
    </row>
    <row spans="1:3" r="6">
      <c t="s" s="4" r="A6">
        <v>333</v>
      </c>
    </row>
    <row spans="1:3" r="7">
      <c t="s" s="3" r="A7">
        <v>330</v>
      </c>
    </row>
    <row spans="1:3" r="8">
      <c t="s" s="4" r="A8">
        <v>42</v>
      </c>
      <c t="n" s="7" r="B8">
        <v>1400</v>
      </c>
      <c t="n" s="7" r="C8">
        <v>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 customWidth="1" max="5" min="5" width="15"/>
    <col customWidth="1" max="6" min="6" width="14"/>
    <col customWidth="1" max="7" min="7" width="14"/>
  </cols>
  <sheetData>
    <row spans="1:7" r="1">
      <c t="s" s="1" r="A1">
        <v>334</v>
      </c>
      <c t="s" s="2" r="B1">
        <v>246</v>
      </c>
      <c t="s" s="2" r="C1">
        <v>58</v>
      </c>
      <c t="s" s="2" r="E1">
        <v>1</v>
      </c>
    </row>
    <row spans="1:7" r="2">
      <c t="s" s="2" r="B2">
        <v>249</v>
      </c>
      <c t="s" s="2" r="C2">
        <v>2</v>
      </c>
      <c t="s" s="2" r="D2">
        <v>59</v>
      </c>
      <c t="s" s="2" r="E2">
        <v>2</v>
      </c>
      <c t="s" s="2" r="F2">
        <v>59</v>
      </c>
      <c t="s" s="2" r="G2">
        <v>25</v>
      </c>
    </row>
    <row spans="1:7" r="3">
      <c t="s" s="3" r="A3">
        <v>335</v>
      </c>
    </row>
    <row spans="1:7" r="4">
      <c t="s" s="4" r="A4">
        <v>336</v>
      </c>
      <c t="s" s="4" r="B4">
        <v>337</v>
      </c>
    </row>
    <row spans="1:7" r="5">
      <c t="s" s="4" r="A5">
        <v>338</v>
      </c>
      <c t="n" s="5" r="E5">
        <v>2250000</v>
      </c>
    </row>
    <row spans="1:7" r="6">
      <c t="s" s="4" r="A6">
        <v>110</v>
      </c>
      <c t="n" s="7" r="E6">
        <v>0</v>
      </c>
      <c t="n" s="7" r="F6">
        <v>78298</v>
      </c>
    </row>
    <row spans="1:7" r="7">
      <c t="s" s="4" r="A7">
        <v>339</v>
      </c>
      <c t="n" s="5" r="C7">
        <v>1824275</v>
      </c>
      <c t="n" s="5" r="E7">
        <v>1824275</v>
      </c>
      <c t="n" s="5" r="G7">
        <v>1991150</v>
      </c>
    </row>
    <row spans="1:7" r="8">
      <c t="s" s="4" r="A8">
        <v>340</v>
      </c>
      <c t="n" s="7" r="C8">
        <v>416</v>
      </c>
      <c t="n" s="7" r="D8">
        <v>454</v>
      </c>
      <c t="n" s="7" r="E8">
        <v>780</v>
      </c>
      <c t="n" s="7" r="F8">
        <v>899</v>
      </c>
    </row>
    <row spans="1:7" r="9">
      <c t="s" s="4" r="A9">
        <v>341</v>
      </c>
    </row>
    <row spans="1:7" r="10">
      <c t="s" s="3" r="A10">
        <v>335</v>
      </c>
    </row>
    <row spans="1:7" r="11">
      <c t="s" s="4" r="A11">
        <v>338</v>
      </c>
      <c t="n" s="5" r="F11">
        <v>37500</v>
      </c>
    </row>
    <row spans="1:7" r="12">
      <c t="s" s="4" r="A12">
        <v>342</v>
      </c>
    </row>
    <row spans="1:7" r="13">
      <c t="s" s="3" r="A13">
        <v>335</v>
      </c>
    </row>
    <row spans="1:7" r="14">
      <c t="s" s="4" r="A14">
        <v>110</v>
      </c>
      <c t="n" s="7" r="B14">
        <v>78300</v>
      </c>
    </row>
    <row spans="1:7" r="15">
      <c t="s" s="4" r="A15">
        <v>343</v>
      </c>
    </row>
    <row spans="1:7" r="16">
      <c t="s" s="3" r="A16">
        <v>335</v>
      </c>
    </row>
    <row spans="1:7" r="17">
      <c t="s" s="4" r="A17">
        <v>338</v>
      </c>
      <c t="n" s="5" r="B17">
        <v>12650000</v>
      </c>
    </row>
    <row spans="1:7" r="18">
      <c t="s" s="4" r="A18">
        <v>344</v>
      </c>
      <c t="n" s="9" r="B18">
        <v>6.6</v>
      </c>
    </row>
    <row spans="1:7" r="19">
      <c t="s" s="4" r="A19">
        <v>345</v>
      </c>
    </row>
    <row spans="1:7" r="20">
      <c t="s" s="3" r="A20">
        <v>335</v>
      </c>
    </row>
    <row spans="1:7" r="21">
      <c t="s" s="4" r="A21">
        <v>346</v>
      </c>
      <c t="s" s="4" r="F21">
        <v>224</v>
      </c>
    </row>
    <row spans="1:7" r="22">
      <c t="s" s="4" r="A22">
        <v>347</v>
      </c>
    </row>
    <row spans="1:7" r="23">
      <c t="s" s="3" r="A23">
        <v>335</v>
      </c>
    </row>
    <row spans="1:7" r="24">
      <c t="s" s="4" r="A24">
        <v>346</v>
      </c>
      <c t="s" s="4" r="F24">
        <v>224</v>
      </c>
    </row>
    <row spans="1:7" r="25">
      <c t="s" s="4" r="A25">
        <v>348</v>
      </c>
    </row>
    <row spans="1:7" r="26">
      <c t="s" s="3" r="A26">
        <v>335</v>
      </c>
    </row>
    <row spans="1:7" r="27">
      <c t="s" s="4" r="A27">
        <v>344</v>
      </c>
      <c t="n" s="9" r="D27">
        <v>6.18</v>
      </c>
      <c t="n" s="9" r="F27">
        <v>6.18</v>
      </c>
    </row>
    <row spans="1:7" r="28">
      <c t="s" s="4" r="A28">
        <v>349</v>
      </c>
    </row>
    <row spans="1:7" r="29">
      <c t="s" s="3" r="A29">
        <v>335</v>
      </c>
    </row>
    <row spans="1:7" r="30">
      <c t="s" s="4" r="A30">
        <v>344</v>
      </c>
      <c t="n" s="9" r="D30">
        <v>7.05</v>
      </c>
      <c t="n" s="9" r="F30">
        <v>7.0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58</v>
      </c>
      <c t="s" s="2" r="D1">
        <v>1</v>
      </c>
    </row>
    <row spans="1:5" r="2">
      <c t="s" s="2" r="B2">
        <v>2</v>
      </c>
      <c t="s" s="2" r="C2">
        <v>59</v>
      </c>
      <c t="s" s="2" r="D2">
        <v>2</v>
      </c>
      <c t="s" s="2" r="E2">
        <v>59</v>
      </c>
    </row>
    <row spans="1:5" r="3">
      <c t="s" s="3" r="A3">
        <v>351</v>
      </c>
    </row>
    <row spans="1:5" r="4">
      <c t="s" s="4" r="A4">
        <v>77</v>
      </c>
      <c t="n" s="7" r="B4">
        <v>-92736</v>
      </c>
      <c t="n" s="7" r="C4">
        <v>-3900</v>
      </c>
      <c t="n" s="7" r="D4">
        <v>-143409</v>
      </c>
      <c t="n" s="7" r="E4">
        <v>-4928</v>
      </c>
    </row>
    <row spans="1:5" r="5">
      <c t="s" s="4" r="A5">
        <v>352</v>
      </c>
      <c t="n" s="5" r="B5">
        <v>30449</v>
      </c>
      <c t="n" s="5" r="C5">
        <v>30436</v>
      </c>
      <c t="n" s="5" r="D5">
        <v>30449</v>
      </c>
      <c t="n" s="5" r="E5">
        <v>24529</v>
      </c>
    </row>
    <row spans="1:5" r="6">
      <c t="s" s="4" r="A6">
        <v>353</v>
      </c>
      <c t="n" s="5" r="B6">
        <v>0</v>
      </c>
      <c t="n" s="5" r="C6">
        <v>0</v>
      </c>
      <c t="n" s="5" r="D6">
        <v>0</v>
      </c>
      <c t="n" s="5" r="E6">
        <v>0</v>
      </c>
    </row>
    <row spans="1:5" r="7">
      <c t="s" s="4" r="A7">
        <v>354</v>
      </c>
      <c t="n" s="5" r="B7">
        <v>30449</v>
      </c>
      <c t="n" s="5" r="C7">
        <v>30436</v>
      </c>
      <c t="n" s="5" r="D7">
        <v>30449</v>
      </c>
      <c t="n" s="5" r="E7">
        <v>24529</v>
      </c>
    </row>
    <row spans="1:5" r="8">
      <c t="s" s="4" r="A8">
        <v>355</v>
      </c>
      <c t="n" s="9" r="B8">
        <v>-3.05</v>
      </c>
      <c t="n" s="9" r="C8">
        <v>-0.13</v>
      </c>
      <c t="n" s="9" r="D8">
        <v>-4.71</v>
      </c>
      <c t="n" s="9" r="E8">
        <v>-0.2</v>
      </c>
    </row>
    <row spans="1:5" r="9">
      <c t="s" s="4" r="A9">
        <v>356</v>
      </c>
      <c t="n" s="9" r="B9">
        <v>-3.05</v>
      </c>
      <c t="n" s="9" r="C9">
        <v>-0.13</v>
      </c>
      <c t="n" s="9" r="D9">
        <v>-4.71</v>
      </c>
      <c t="n" s="9" r="E9">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58</v>
      </c>
      <c t="s" s="2" r="D1">
        <v>1</v>
      </c>
    </row>
    <row spans="1:5" r="2">
      <c t="s" s="2" r="B2">
        <v>2</v>
      </c>
      <c t="s" s="2" r="C2">
        <v>59</v>
      </c>
      <c t="s" s="2" r="D2">
        <v>2</v>
      </c>
      <c t="s" s="2" r="E2">
        <v>59</v>
      </c>
    </row>
    <row spans="1:5" r="3">
      <c t="s" s="3" r="A3">
        <v>351</v>
      </c>
    </row>
    <row spans="1:5" r="4">
      <c t="s" s="4" r="A4">
        <v>358</v>
      </c>
      <c t="n" s="5" r="B4">
        <v>20300000</v>
      </c>
      <c t="n" s="5" r="C4">
        <v>581000</v>
      </c>
      <c t="n" s="5" r="D4">
        <v>20300000</v>
      </c>
      <c t="n" s="5" r="E4">
        <v>61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59</v>
      </c>
    </row>
    <row spans="1:3" r="3">
      <c t="s" s="3" r="A3">
        <v>360</v>
      </c>
    </row>
    <row spans="1:3" r="4">
      <c t="s" s="4" r="A4">
        <v>361</v>
      </c>
      <c t="s" s="4" r="B4">
        <v>276</v>
      </c>
    </row>
    <row spans="1:3" r="5">
      <c t="s" s="4" r="A5">
        <v>338</v>
      </c>
      <c t="n" s="5" r="B5">
        <v>2250000</v>
      </c>
    </row>
    <row spans="1:3" r="6">
      <c t="s" s="4" r="A6">
        <v>362</v>
      </c>
    </row>
    <row spans="1:3" r="7">
      <c t="s" s="3" r="A7">
        <v>360</v>
      </c>
    </row>
    <row spans="1:3" r="8">
      <c t="s" s="4" r="A8">
        <v>363</v>
      </c>
      <c t="n" s="7" r="B8">
        <v>119000</v>
      </c>
      <c t="n" s="7" r="C8">
        <v>25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58</v>
      </c>
      <c t="s" s="2" r="D1">
        <v>1</v>
      </c>
    </row>
    <row spans="1:5" r="2">
      <c t="s" s="2" r="B2">
        <v>2</v>
      </c>
      <c t="s" s="2" r="C2">
        <v>59</v>
      </c>
      <c t="s" s="2" r="D2">
        <v>2</v>
      </c>
      <c t="s" s="2" r="E2">
        <v>59</v>
      </c>
    </row>
    <row spans="1:5" r="3">
      <c t="s" s="4" r="A3">
        <v>77</v>
      </c>
      <c t="n" s="7" r="B3">
        <v>-92736</v>
      </c>
      <c t="n" s="7" r="C3">
        <v>-3900</v>
      </c>
      <c t="n" s="7" r="D3">
        <v>-143409</v>
      </c>
      <c t="n" s="7" r="E3">
        <v>-4928</v>
      </c>
    </row>
    <row spans="1:5" r="4">
      <c t="s" s="3" r="A4">
        <v>85</v>
      </c>
    </row>
    <row spans="1:5" r="5">
      <c t="s" s="4" r="A5">
        <v>86</v>
      </c>
      <c t="n" s="5" r="B5">
        <v>0</v>
      </c>
      <c t="n" s="5" r="C5">
        <v>-273</v>
      </c>
      <c t="n" s="5" r="D5">
        <v>0</v>
      </c>
      <c t="n" s="5" r="E5">
        <v>-117</v>
      </c>
    </row>
    <row spans="1:5" r="6">
      <c t="s" s="4" r="A6">
        <v>87</v>
      </c>
      <c t="n" s="5" r="B6">
        <v>0</v>
      </c>
      <c t="n" s="5" r="C6">
        <v>215</v>
      </c>
      <c t="n" s="5" r="D6">
        <v>0</v>
      </c>
      <c t="n" s="5" r="E6">
        <v>172</v>
      </c>
    </row>
    <row spans="1:5" r="7">
      <c t="s" s="4" r="A7">
        <v>88</v>
      </c>
      <c t="n" s="5" r="B7">
        <v>0</v>
      </c>
      <c t="n" s="5" r="C7">
        <v>-58</v>
      </c>
      <c t="n" s="5" r="D7">
        <v>0</v>
      </c>
      <c t="n" s="5" r="E7">
        <v>55</v>
      </c>
    </row>
    <row spans="1:5" r="8">
      <c t="s" s="4" r="A8">
        <v>89</v>
      </c>
      <c t="n" s="7" r="B8">
        <v>-92736</v>
      </c>
      <c t="n" s="7" r="C8">
        <v>-3958</v>
      </c>
      <c t="n" s="7" r="D8">
        <v>-143409</v>
      </c>
      <c t="n" s="7" r="E8">
        <v>-48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0</v>
      </c>
      <c t="s" s="2" r="B1">
        <v>1</v>
      </c>
    </row>
    <row spans="1:3" r="2">
      <c t="s" s="2" r="B2">
        <v>2</v>
      </c>
      <c t="s" s="2" r="C2">
        <v>59</v>
      </c>
    </row>
    <row spans="1:3" r="3">
      <c t="s" s="3" r="A3">
        <v>91</v>
      </c>
    </row>
    <row spans="1:3" r="4">
      <c t="s" s="4" r="A4">
        <v>77</v>
      </c>
      <c t="n" s="7" r="B4">
        <v>-143409</v>
      </c>
      <c t="n" s="7" r="C4">
        <v>-4928</v>
      </c>
    </row>
    <row spans="1:3" r="5">
      <c t="s" s="3" r="A5">
        <v>92</v>
      </c>
    </row>
    <row spans="1:3" r="6">
      <c t="s" s="4" r="A6">
        <v>93</v>
      </c>
      <c t="n" s="5" r="B6">
        <v>780</v>
      </c>
      <c t="n" s="5" r="C6">
        <v>899</v>
      </c>
    </row>
    <row spans="1:3" r="7">
      <c t="s" s="4" r="A7">
        <v>64</v>
      </c>
      <c t="n" s="5" r="B7">
        <v>10791</v>
      </c>
      <c t="n" s="5" r="C7">
        <v>9343</v>
      </c>
    </row>
    <row spans="1:3" r="8">
      <c t="s" s="4" r="A8">
        <v>94</v>
      </c>
      <c t="n" s="5" r="B8">
        <v>49</v>
      </c>
      <c t="n" s="5" r="C8">
        <v>51</v>
      </c>
    </row>
    <row spans="1:3" r="9">
      <c t="s" s="4" r="A9">
        <v>95</v>
      </c>
      <c t="n" s="5" r="B9">
        <v>1250</v>
      </c>
      <c t="n" s="5" r="C9">
        <v>763</v>
      </c>
    </row>
    <row spans="1:3" r="10">
      <c t="s" s="4" r="A10">
        <v>96</v>
      </c>
      <c t="n" s="5" r="B10">
        <v>117</v>
      </c>
      <c t="n" s="5" r="C10">
        <v>0</v>
      </c>
    </row>
    <row spans="1:3" r="11">
      <c t="s" s="4" r="A11">
        <v>97</v>
      </c>
      <c t="n" s="5" r="B11">
        <v>0</v>
      </c>
      <c t="n" s="5" r="C11">
        <v>-2735</v>
      </c>
    </row>
    <row spans="1:3" r="12">
      <c t="s" s="4" r="A12">
        <v>98</v>
      </c>
      <c t="n" s="5" r="B12">
        <v>118099</v>
      </c>
      <c t="n" s="5" r="C12">
        <v>0</v>
      </c>
    </row>
    <row spans="1:3" r="13">
      <c t="s" s="4" r="A13">
        <v>70</v>
      </c>
      <c t="n" s="5" r="B13">
        <v>7673</v>
      </c>
      <c t="n" s="5" r="C13">
        <v>0</v>
      </c>
    </row>
    <row spans="1:3" r="14">
      <c t="s" s="4" r="A14">
        <v>73</v>
      </c>
      <c t="n" s="5" r="B14">
        <v>0</v>
      </c>
      <c t="n" s="5" r="C14">
        <v>8023</v>
      </c>
    </row>
    <row spans="1:3" r="15">
      <c t="s" s="4" r="A15">
        <v>71</v>
      </c>
      <c t="n" s="5" r="B15">
        <v>46</v>
      </c>
      <c t="n" s="5" r="C15">
        <v>0</v>
      </c>
    </row>
    <row spans="1:3" r="16">
      <c t="s" s="3" r="A16">
        <v>99</v>
      </c>
    </row>
    <row spans="1:3" r="17">
      <c t="s" s="4" r="A17">
        <v>100</v>
      </c>
      <c t="n" s="5" r="B17">
        <v>25</v>
      </c>
      <c t="n" s="5" r="C17">
        <v>-25</v>
      </c>
    </row>
    <row spans="1:3" r="18">
      <c t="s" s="4" r="A18">
        <v>28</v>
      </c>
      <c t="n" s="5" r="B18">
        <v>-4662</v>
      </c>
      <c t="n" s="5" r="C18">
        <v>-3613</v>
      </c>
    </row>
    <row spans="1:3" r="19">
      <c t="s" s="4" r="A19">
        <v>101</v>
      </c>
      <c t="n" s="5" r="B19">
        <v>-933</v>
      </c>
      <c t="n" s="5" r="C19">
        <v>-56</v>
      </c>
    </row>
    <row spans="1:3" r="20">
      <c t="s" s="4" r="A20">
        <v>38</v>
      </c>
      <c t="n" s="5" r="B20">
        <v>-1923</v>
      </c>
      <c t="n" s="5" r="C20">
        <v>1513</v>
      </c>
    </row>
    <row spans="1:3" r="21">
      <c t="s" s="4" r="A21">
        <v>102</v>
      </c>
      <c t="n" s="5" r="B21">
        <v>-12097</v>
      </c>
      <c t="n" s="5" r="C21">
        <v>9235</v>
      </c>
    </row>
    <row spans="1:3" r="22">
      <c t="s" s="3" r="A22">
        <v>103</v>
      </c>
    </row>
    <row spans="1:3" r="23">
      <c t="s" s="4" r="A23">
        <v>104</v>
      </c>
      <c t="n" s="5" r="B23">
        <v>-11659</v>
      </c>
      <c t="n" s="5" r="C23">
        <v>-96785</v>
      </c>
    </row>
    <row spans="1:3" r="24">
      <c t="s" s="4" r="A24">
        <v>105</v>
      </c>
      <c t="n" s="5" r="B24">
        <v>9488</v>
      </c>
      <c t="n" s="5" r="C24">
        <v>0</v>
      </c>
    </row>
    <row spans="1:3" r="25">
      <c t="s" s="4" r="A25">
        <v>106</v>
      </c>
      <c t="n" s="5" r="B25">
        <v>-7</v>
      </c>
      <c t="n" s="5" r="C25">
        <v>-191</v>
      </c>
    </row>
    <row spans="1:3" r="26">
      <c t="s" s="4" r="A26">
        <v>107</v>
      </c>
      <c t="n" s="5" r="B26">
        <v>0</v>
      </c>
      <c t="n" s="5" r="C26">
        <v>-196</v>
      </c>
    </row>
    <row spans="1:3" r="27">
      <c t="s" s="4" r="A27">
        <v>108</v>
      </c>
      <c t="n" s="5" r="B27">
        <v>-2178</v>
      </c>
      <c t="n" s="5" r="C27">
        <v>-97172</v>
      </c>
    </row>
    <row spans="1:3" r="28">
      <c t="s" s="3" r="A28">
        <v>109</v>
      </c>
    </row>
    <row spans="1:3" r="29">
      <c t="s" s="4" r="A29">
        <v>110</v>
      </c>
      <c t="n" s="5" r="B29">
        <v>0</v>
      </c>
      <c t="n" s="5" r="C29">
        <v>78298</v>
      </c>
    </row>
    <row spans="1:3" r="30">
      <c t="s" s="4" r="A30">
        <v>111</v>
      </c>
      <c t="n" s="5" r="B30">
        <v>-85</v>
      </c>
      <c t="n" s="5" r="C30">
        <v>0</v>
      </c>
    </row>
    <row spans="1:3" r="31">
      <c t="s" s="4" r="A31">
        <v>112</v>
      </c>
      <c t="n" s="5" r="B31">
        <v>-85</v>
      </c>
      <c t="n" s="5" r="C31">
        <v>78298</v>
      </c>
    </row>
    <row spans="1:3" r="32">
      <c t="s" s="4" r="A32">
        <v>113</v>
      </c>
      <c t="n" s="5" r="B32">
        <v>0</v>
      </c>
      <c t="n" s="5" r="C32">
        <v>-23</v>
      </c>
    </row>
    <row spans="1:3" r="33">
      <c t="s" s="4" r="A33">
        <v>114</v>
      </c>
      <c t="n" s="5" r="B33">
        <v>-14360</v>
      </c>
      <c t="n" s="5" r="C33">
        <v>-9662</v>
      </c>
    </row>
    <row spans="1:3" r="34">
      <c t="s" s="4" r="A34">
        <v>115</v>
      </c>
      <c t="n" s="5" r="B34">
        <v>25888</v>
      </c>
      <c t="n" s="5" r="C34">
        <v>31850</v>
      </c>
    </row>
    <row spans="1:3" r="35">
      <c t="s" s="4" r="A35">
        <v>116</v>
      </c>
      <c t="n" s="7" r="B35">
        <v>11528</v>
      </c>
      <c t="n" s="7" r="C35">
        <v>22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Going Concern</vt:lpstr>
      <vt:lpstr>Bankruptcy Proceedings</vt:lpstr>
      <vt:lpstr>Marketable Securities and Fair </vt:lpstr>
      <vt:lpstr>Oil &amp; Gas Properties</vt:lpstr>
      <vt:lpstr>Carry Agreement</vt:lpstr>
      <vt:lpstr>Farm-Out Agreement</vt:lpstr>
      <vt:lpstr>Credit Facility</vt:lpstr>
      <vt:lpstr>Bonds Payable</vt:lpstr>
      <vt:lpstr>Senior Secured Revolving Credit</vt:lpstr>
      <vt:lpstr>Price Swap Derivatives</vt:lpstr>
      <vt:lpstr>Asset Retirement Obligation</vt:lpstr>
      <vt:lpstr>Equity Transactions</vt:lpstr>
      <vt:lpstr>Earnings Per Share</vt:lpstr>
      <vt:lpstr>Related Party Transactions</vt:lpstr>
      <vt:lpstr>Summary of Significant Accoun23</vt:lpstr>
      <vt:lpstr>Bankruptcy Proceedings (Tables)</vt:lpstr>
      <vt:lpstr>Marketable Securities and Fai25</vt:lpstr>
      <vt:lpstr>Oil &amp; Gas Properties (Tables)</vt:lpstr>
      <vt:lpstr>Earnings Per Share (Tables)</vt:lpstr>
      <vt:lpstr>Going Concern (Details Textual)</vt:lpstr>
      <vt:lpstr>Bankruptcy Proceedings (Details</vt:lpstr>
      <vt:lpstr>Bankruptcy Proceedings (Detai30</vt:lpstr>
      <vt:lpstr>Bankruptcy Proceedings (Detai31</vt:lpstr>
      <vt:lpstr>Marketable Securities and Fai32</vt:lpstr>
      <vt:lpstr>Marketable Securities and Fai33</vt:lpstr>
      <vt:lpstr>Oil &amp; Gas Properties (Details)</vt:lpstr>
      <vt:lpstr>Oil &amp; Gas Properties (Details T</vt:lpstr>
      <vt:lpstr>Carry Agreement (Details Textua</vt:lpstr>
      <vt:lpstr>Farm-Out Agreement (Details Tex</vt:lpstr>
      <vt:lpstr>Credit Facility (Details Textua</vt:lpstr>
      <vt:lpstr>Bonds Payable (Details Textual)</vt:lpstr>
      <vt:lpstr>Senior Secured Revolving Cred40</vt:lpstr>
      <vt:lpstr>Price Swap Derivatives (Details</vt:lpstr>
      <vt:lpstr>Asset Retirement Obligation (De</vt:lpstr>
      <vt:lpstr>Equity Transactions (Details Te</vt:lpstr>
      <vt:lpstr>Earnings Per Share (Details)</vt:lpstr>
      <vt:lpstr>Earnings Per Share (Details Tex</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27:48Z</dcterms:created>
  <dcterms:modified xmlns:dcterms="http://purl.org/dc/terms/" xmlns:xsi="http://www.w3.org/2001/XMLSchema-instance" xsi:type="dcterms:W3CDTF">2015-08-10T13:27:48Z</dcterms:modified>
  <dc:title xmlns:dc="http://purl.org/dc/elements/1.1/">Untitled</dc:title>
  <dc:description xmlns:dc="http://purl.org/dc/elements/1.1/"/>
  <dc:subject xmlns:dc="http://purl.org/dc/elements/1.1/"/>
  <cp:keywords/>
  <cp:category/>
</cp:coreProperties>
</file>